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s of Cash" sheetId="6" r:id="rId6"/>
    <s:sheet name="Organization" sheetId="7" r:id="rId7"/>
    <s:sheet name="Summary of Significant Accounti" sheetId="8" r:id="rId8"/>
    <s:sheet name="Certificates of Deposit" sheetId="9" r:id="rId9"/>
    <s:sheet name="Inventory" sheetId="10" r:id="rId10"/>
    <s:sheet name="Prepaid Expenses and Other Curr" sheetId="11" r:id="rId11"/>
    <s:sheet name="Fixed Assets, net" sheetId="12" r:id="rId12"/>
    <s:sheet name="Restricted Cash" sheetId="13" r:id="rId13"/>
    <s:sheet name="Other Assets, net" sheetId="14" r:id="rId14"/>
    <s:sheet name="Asset Retirement Obligation" sheetId="15" r:id="rId15"/>
    <s:sheet name="Share-Based Compensation" sheetId="16" r:id="rId16"/>
    <s:sheet name="Shareholders' Equity" sheetId="17" r:id="rId17"/>
    <s:sheet name="Income Taxes" sheetId="18" r:id="rId18"/>
    <s:sheet name="401(k) and Profit Sharing Plan" sheetId="19" r:id="rId19"/>
    <s:sheet name="Foreign Isotope Supply" sheetId="20" r:id="rId20"/>
    <s:sheet name="Distribution Agreements" sheetId="21" r:id="rId21"/>
    <s:sheet name="Commitments and Contingencies" sheetId="22" r:id="rId22"/>
    <s:sheet name="Concentrations of Credit and Ot" sheetId="23" r:id="rId23"/>
    <s:sheet name="Related Party Transaction" sheetId="24" r:id="rId24"/>
    <s:sheet name="Quarterly Financial Data" sheetId="25" r:id="rId25"/>
    <s:sheet name="Subsequent Events" sheetId="26" r:id="rId26"/>
    <s:sheet name="Summary of Significant Accoun27" sheetId="27" r:id="rId27"/>
    <s:sheet name="Summary of Significant Accoun28" sheetId="28" r:id="rId28"/>
    <s:sheet name="Certificates of Deposit (Tables" sheetId="29" r:id="rId29"/>
    <s:sheet name="Inventory (Tables)" sheetId="30" r:id="rId30"/>
    <s:sheet name="Prepaid Expenses and Other Cu31" sheetId="31" r:id="rId31"/>
    <s:sheet name="Fixed Assets, net (Tables)" sheetId="32" r:id="rId32"/>
    <s:sheet name="Other Assets, net (Tables)" sheetId="33" r:id="rId33"/>
    <s:sheet name="Asset Retirement Obligation (Ta" sheetId="34" r:id="rId34"/>
    <s:sheet name="Share-Based Compensation (Table" sheetId="35" r:id="rId35"/>
    <s:sheet name="Shareholders' Equity (Tables)" sheetId="36" r:id="rId36"/>
    <s:sheet name="Income Taxes (Tables)" sheetId="37" r:id="rId37"/>
    <s:sheet name="Commitments and Contingencies (" sheetId="38" r:id="rId38"/>
    <s:sheet name="Concentrations of Credit and 39" sheetId="39" r:id="rId39"/>
    <s:sheet name="Quarterly Financial Data (Table" sheetId="40" r:id="rId40"/>
    <s:sheet name="Organization (Details)" sheetId="41" r:id="rId41"/>
    <s:sheet name="Summary of Significant Accoun42" sheetId="42" r:id="rId42"/>
    <s:sheet name="Summary of Significant Accoun43" sheetId="43" r:id="rId43"/>
    <s:sheet name="Certificates of Deposit (Detail" sheetId="44" r:id="rId44"/>
    <s:sheet name="Inventory (Details)" sheetId="45" r:id="rId45"/>
    <s:sheet name="Prepaid Expenses and Other Cu46" sheetId="46" r:id="rId46"/>
    <s:sheet name="Fixed Assets, net (Details)" sheetId="47" r:id="rId47"/>
    <s:sheet name="Restricted Cash (Details)" sheetId="48" r:id="rId48"/>
    <s:sheet name="Other Assets, net (Details)" sheetId="49" r:id="rId49"/>
    <s:sheet name="Asset Retirement Obligation (De" sheetId="50" r:id="rId50"/>
    <s:sheet name="Share-Based Compensation (Narra" sheetId="51" r:id="rId51"/>
    <s:sheet name="Share-Based Compensation (Sched" sheetId="52" r:id="rId52"/>
    <s:sheet name="Share-Based Compensation (Sch53" sheetId="53" r:id="rId53"/>
    <s:sheet name="Share-Based Compensation (Summa" sheetId="54" r:id="rId54"/>
    <s:sheet name="Shareholders' Equity (Preferred" sheetId="55" r:id="rId55"/>
    <s:sheet name="Shareholders' Equity (Common an" sheetId="56" r:id="rId56"/>
    <s:sheet name="Shareholders' Equity (Warrant E" sheetId="57" r:id="rId57"/>
    <s:sheet name="Shareholders' Equity (Schedule " sheetId="58" r:id="rId58"/>
    <s:sheet name="Shareholders' Equity (Schedul59" sheetId="59" r:id="rId59"/>
    <s:sheet name="Shareholders' Equity (Additiona" sheetId="60" r:id="rId60"/>
    <s:sheet name="Income Taxes (Details)" sheetId="61" r:id="rId61"/>
    <s:sheet name="Commitments and Contingencies62" sheetId="62" r:id="rId62"/>
    <s:sheet name="Commitments and Contingencies63" sheetId="63" r:id="rId63"/>
    <s:sheet name="Concentrations of Credit and 64" sheetId="64" r:id="rId64"/>
    <s:sheet name="Related Party Transaction (Deta" sheetId="65" r:id="rId65"/>
    <s:sheet name="Quarterly Financial Data (Detai"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635">
  <si>
    <t>Document and Entity Information - USD ($)</t>
  </si>
  <si>
    <t>12 Months Ended</t>
  </si>
  <si>
    <t>Jun. 30, 2015</t>
  </si>
  <si>
    <t>Sep. 11, 2015</t>
  </si>
  <si>
    <t>Dec. 31, 2014</t>
  </si>
  <si>
    <t>Document and Entity Information [Abstract]</t>
  </si>
  <si>
    <t>Document Type</t>
  </si>
  <si>
    <t>10-K</t>
  </si>
  <si>
    <t>Amendment Flag</t>
  </si>
  <si>
    <t>false</t>
  </si>
  <si>
    <t>Document Period End Date</t>
  </si>
  <si>
    <t>Jun. 30,
		2015</t>
  </si>
  <si>
    <t>Entity Registrant Name</t>
  </si>
  <si>
    <t>IsoRay, Inc.</t>
  </si>
  <si>
    <t>Entity Central Index Key</t>
  </si>
  <si>
    <t>Current Fiscal Year End Date</t>
  </si>
  <si>
    <t>--06-30</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Entity Voluntary Filers</t>
  </si>
  <si>
    <t>Entity Public Float</t>
  </si>
  <si>
    <t>Trading Symbol</t>
  </si>
  <si>
    <t>ISR</t>
  </si>
  <si>
    <t>Consolidated Balance Sheets - USD ($)</t>
  </si>
  <si>
    <t>Jun. 30, 2014</t>
  </si>
  <si>
    <t>Current assets:</t>
  </si>
  <si>
    <t>Cash and cash equivalents</t>
  </si>
  <si>
    <t>Certificates of deposit (Note 3)</t>
  </si>
  <si>
    <t>Accounts receivable, net of allowance for doubtful accounts of $30,000 and $38,607, respectively</t>
  </si>
  <si>
    <t>Inventory</t>
  </si>
  <si>
    <t>Other receivables</t>
  </si>
  <si>
    <t>Prepaid expenses and other current assets</t>
  </si>
  <si>
    <t>Total current assets</t>
  </si>
  <si>
    <t>Fixed assets, net of depreciation and amortization</t>
  </si>
  <si>
    <t>Certificates of deposit, non-current (Note 3)</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Warrant derivative liability</t>
  </si>
  <si>
    <t>Asset retirement obligation</t>
  </si>
  <si>
    <t>Total liabilities</t>
  </si>
  <si>
    <t>Commitments and contingencies (Note 16)</t>
  </si>
  <si>
    <t>Shareholders' equity:</t>
  </si>
  <si>
    <t>Preferred stock, $.001 par value; 7,001,671 shares authorized:</t>
  </si>
  <si>
    <t>Common stock, $.001 par value; 192,998,329 shares authorized; 54,967,559 and 54,701,708 shares issued and outstanding</t>
  </si>
  <si>
    <t>Treasury stock, at cost, 13,200 shares</t>
  </si>
  <si>
    <t>Additional paid-in 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Consolidated Balance Sheets (Parenthetical) - USD ($)</t>
  </si>
  <si>
    <t>Accounts receivable, allowance for doubtful accounts</t>
  </si>
  <si>
    <t>Preferred stock, par or stated value per share</t>
  </si>
  <si>
    <t>Preferred stock, shares authorized</t>
  </si>
  <si>
    <t>Common stock, par value per share</t>
  </si>
  <si>
    <t>Common stock, shares authorized</t>
  </si>
  <si>
    <t>Common stock, shares issued</t>
  </si>
  <si>
    <t>Common stock, shares outstanding</t>
  </si>
  <si>
    <t>Treasury stock, shares</t>
  </si>
  <si>
    <t>Preferred stock, shares issued</t>
  </si>
  <si>
    <t>Preferred stock, shares outstanding</t>
  </si>
  <si>
    <t>Consolidated Statement of Operations - USD ($)</t>
  </si>
  <si>
    <t>Jun. 30, 2013</t>
  </si>
  <si>
    <t>Consolidated Statements of Operations [Abstract]</t>
  </si>
  <si>
    <t>Product sales, net</t>
  </si>
  <si>
    <t>Cost of product sales</t>
  </si>
  <si>
    <t>Gross profit / (loss)</t>
  </si>
  <si>
    <t>Operating expenses:</t>
  </si>
  <si>
    <t>Research and development expenses</t>
  </si>
  <si>
    <t>Sales and marketing expenses</t>
  </si>
  <si>
    <t>General and administrative expenses</t>
  </si>
  <si>
    <t>Total operating expenses</t>
  </si>
  <si>
    <t>Operating loss</t>
  </si>
  <si>
    <t>Non-operating income (expense):</t>
  </si>
  <si>
    <t>Interest income</t>
  </si>
  <si>
    <t>Change in fair value of warrant derivative liability</t>
  </si>
  <si>
    <t>Financing and interest expense</t>
  </si>
  <si>
    <t>Non-operating income (expense), net</t>
  </si>
  <si>
    <t>Net loss</t>
  </si>
  <si>
    <t>Preferred stock deemed dividends (Note 11)</t>
  </si>
  <si>
    <t>Preferred stock dividends</t>
  </si>
  <si>
    <t>Net loss applicable to common shareholders</t>
  </si>
  <si>
    <t>Basic and diluted loss per share</t>
  </si>
  <si>
    <t>Weighted average shares used in computing net loss per share:</t>
  </si>
  <si>
    <t>Basic and diluted</t>
  </si>
  <si>
    <t>Consolidated Statement of Changes in Shareholders' Equity - USD ($)</t>
  </si>
  <si>
    <t>Total</t>
  </si>
  <si>
    <t>Preferred Stock [Member]Series B Preferred Stock [Member]</t>
  </si>
  <si>
    <t>Preferred Stock [Member]Series D Preferred Stock [Member]</t>
  </si>
  <si>
    <t>Common Stock [Member]</t>
  </si>
  <si>
    <t>Treasury Stock [Member]</t>
  </si>
  <si>
    <t>Additional Paid-in Capital [Member]</t>
  </si>
  <si>
    <t>Accumulated Deficit [Member]</t>
  </si>
  <si>
    <t>Balances at Jun. 30, 2012</t>
  </si>
  <si>
    <t>Balances, shares at Jun. 30, 2012</t>
  </si>
  <si>
    <t>Issuance of common stock pursuant to a registered public offering, net</t>
  </si>
  <si>
    <t>Issuance of common stock pursuant to a registered public offering, net, shares</t>
  </si>
  <si>
    <t>Issuance of common stock pursuant to exercise of warrants, net</t>
  </si>
  <si>
    <t>Issuance of common stock pursuant to exercise of warrants, net, shares</t>
  </si>
  <si>
    <t>Issuance of common stock pursuant to exercise of options</t>
  </si>
  <si>
    <t>Issuance of common stock pursuant to exercise of options, shares</t>
  </si>
  <si>
    <t>Payment of dividend to preferred shareholders</t>
  </si>
  <si>
    <t>Share-based compensation</t>
  </si>
  <si>
    <t>Balances at Jun. 30, 2013</t>
  </si>
  <si>
    <t>Balances, shares at Jun. 30, 2013</t>
  </si>
  <si>
    <t>Issuance of preferred stock pursuant to underwritten public offering, net</t>
  </si>
  <si>
    <t>Issuance of preferred stock pursuant to underwritten public offering, net, shares</t>
  </si>
  <si>
    <t>Issuance of common stock pursuant to underwritten public offering, net</t>
  </si>
  <si>
    <t>Issuance of common stock pursuant to underwritten public offering, net, shares</t>
  </si>
  <si>
    <t>Conversion of Series D preferred stock to common stock</t>
  </si>
  <si>
    <t>Conversion of Series D preferred stock to common stock, shares</t>
  </si>
  <si>
    <t>Balances at Jun. 30, 2014</t>
  </si>
  <si>
    <t>Balances, shares at Jun. 30, 2014</t>
  </si>
  <si>
    <t>Balances at Jun. 30, 2015</t>
  </si>
  <si>
    <t>Balances, shares at Jun. 30, 2015</t>
  </si>
  <si>
    <t>Consolidated Statements of Cash Flows - USD ($)</t>
  </si>
  <si>
    <t>CASH FLOWS FROM OPERATING ACTIVITIES:</t>
  </si>
  <si>
    <t>Adjustment to reconcile net loss to net cash used by operating activities:</t>
  </si>
  <si>
    <t>Allowance for doubtful accounts</t>
  </si>
  <si>
    <t>Depreciation of fixed assets</t>
  </si>
  <si>
    <t>Amortization of other assets</t>
  </si>
  <si>
    <t>Change in fair value of derivative warrant liabilities</t>
  </si>
  <si>
    <t>Accretion of asset retirement obligation</t>
  </si>
  <si>
    <t>Changes in operating activities and liabilities:</t>
  </si>
  <si>
    <t>Accounts receivable</t>
  </si>
  <si>
    <t>Accrued payroll and related tax</t>
  </si>
  <si>
    <t>Net cash used by operating activities</t>
  </si>
  <si>
    <t>CASH FLOWS FROM INVESTING ACTIVITIES:</t>
  </si>
  <si>
    <t>Purchases of fixed assets</t>
  </si>
  <si>
    <t>Additions to licenses and other assets</t>
  </si>
  <si>
    <t>Proceeds from the maturity of certificates of deposit</t>
  </si>
  <si>
    <t>Purchases of certificates of deposit</t>
  </si>
  <si>
    <t>Purchases of certificates of deposit - non-current</t>
  </si>
  <si>
    <t>Change in restricted cash</t>
  </si>
  <si>
    <t>Net cash provided by (used in) investing activities</t>
  </si>
  <si>
    <t>CASH FLOWS FROM FINANCING ACTIVITIES:</t>
  </si>
  <si>
    <t>Preferred dividends paid</t>
  </si>
  <si>
    <t>Proceeds from sales of preferred stock, pursuant to underwritten offering, net</t>
  </si>
  <si>
    <t>Proceeds from sales of common stock, pursuant to underwritten offering, net</t>
  </si>
  <si>
    <t>Proceeds from sales of common stock, pursuant to registered public offering, net</t>
  </si>
  <si>
    <t>Proceeds from sales of common stock, pursuant to exercise of warrants</t>
  </si>
  <si>
    <t>Proceeds from sales of common stock, pursuant to exercise of options</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for interest</t>
  </si>
  <si>
    <t>Non-cash investing and financing activities:</t>
  </si>
  <si>
    <t>Reclassification of derivative warrant liability to equity upon exercise</t>
  </si>
  <si>
    <t>Reclassification of convertible preferred stock to common stock upon conversion</t>
  </si>
  <si>
    <t>Organization</t>
  </si>
  <si>
    <t>Organization [Abstract]</t>
  </si>
  <si>
    <t>1. Organization Century Park Pictures Corporation (Century) was organized under Minnesota law in 1983. Century had no operations during the period from September 30, 1999 through June 30, 2005. On July 28, 2005, IsoRay Medical, Inc. (Medical) became a wholly-owned subsidiary of Century pursuant to a merger. Century changed its name to IsoRay, Inc. (IsoRay or the Company). In the merger, the Medical stockholders received approximately 82 Medical, a Delaware corporation, was incorporated effective June 15, 2004 to develop, manufacture and sell isotope-based medical products and devices for the treatment of cancer and other malignant diseases. IsoRay International LLC, a Washington limited liability company, which is wholly-owned by IsoRay Inc. was formed on November 27, 2007 to serve as an owner in a Russian LLC that planned to distribute the Company's products to the Russian market and also license the Company's technology for use in manufacturing Cs-131 brachytherapy seeds in Russia. During fiscal year 2009, the Company divested its ownership in the Russian LLC. IsoRay International, LLC is now used to conduct business with the international distributors of Medical's products. IsoRay, Inc., together with its subsidiaries, (IsoRay or the Company), are headquartered in Richland, Washington.</t>
  </si>
  <si>
    <t>Summary of Significant Accounting Policies</t>
  </si>
  <si>
    <t>Summary of Significant Accounting Policies [Abstract]</t>
  </si>
  <si>
    <t xml:space="preserve">2. Summary of Significant Accounting Policies
Basis of Presentation and Principles of Consolidation The accompanying consolidated financial statements have been prepared in accordance with US GAAP, pursuant to the rules and regulations of the Securities and Exchange Commission, or SEC. The consolidated financial statements include the accounts of the Company and its wholly-owned subsidiaries (collectively the Company). All significant inter-company transactions and balances have been eliminated in consolidation.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Certificates of Deposit Certificates of deposit with original maturities greater than three months and remaining maturities less than one year are classified as "Certificates of deposit" and included in current assets. Certificates of deposit with remaining maturities greater than one year are classified as Certificates of deposit, non-current and are included in noncurrent assets. 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Inventory Inventory is reported at the lower of cost or market. Cost of raw materials is determined using the weighted average method. Cost of work in process and finished goods is computed using standard cost, which approximates actual cost, on a first-in, first-out basis. The cost of materials and production costs contained in inventory that are not useable due to the passage of time, and resulting loss of bio-effectiveness, are written off to cost of product sales at the time it is determined that the product is no longer useable.
Fixed Assets Fixed assets are capitalized and carried at the lower of cost or net realizable value. Normal maintenance and repairs are charged to expense as incurred. When any assets are sold or otherwise disposed of, the cost and accumulated depreciation are reversed with any resulting gain or loss being recognized in the non-operating income / (expense) section of the consolidated statement of operations. Depreciation is computed using the straight-line method over the following estimated useful lives:
Production equipment 3 7
Office equipment 2 5
Furniture and fixtures 2 5 Leasehold improvements and capital lease assets are amortized over the shorter of the lease term or the estimated useful life of the asset. Management of the Company periodically reviews the net carrying value of all of its long-lived assets on an asset by asset basis. These reviews consider the net realizable value of each asset to determine whether there is impairment in the value of an asset which has occurred, and there is a need for any asset impairment write-down.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Prepaid Expenses and Other Assets Prepaid expenses and other assets, which include deferred charges, patents and licenses, are stated at cost, less accumulated amortization. Amortization of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licenses and evaluates the recorded basis for any impairment. Any impairment is recognized when the expected future operating cash flows to be derived from the licenses are less than their carrying value. The Company periodically reviews the carrying values of patents and any related impairments are recognized when the expected future operating cash flows to be derived from such assets are less than their carrying value.
Asset Retirement Obligation The estimated fair value of the future retirement costs of the Company's leased assets and the costs for the decontamination and reclamation of equipment located within the footprint leased asset are recorded as a liability on a discounted basis when a contractual obligation exists; an equivalent amount is capitalized to fixed assets.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Financial Instruments At June 30, 2015 and 2014, the carrying value of financial instruments such as certificates of deposit approximated fair value based on the short-term maturities of these instruments. The Company discloses the fair value of financial instruments, both assets and liabilities, recognized and not recognized in the balance sheet, for which it is practicable to estimate the fair value. The fair value of a financial instrument is the amount at which the instrument could be exchanged in a current transaction between willing parties, other than a forced liquidation sale.
Fair Value Measurement ASC Topic 820, Fair Value Measurements, establishes a fair value hierarchy for those assets and liabilities measured at fair value which distinguishes between assumptions based on market data (observable inputs). The hierarchy consists of: Level 1  quoted market prices in active markets for identical instruments; Level 2  inputs other than Level 1 inputs that are observable; and Level 3  unobservable inputs developed using estimates and assumptions determined by the Company. At June 30, 2015 and 2014, there were no assets or liabilities measured at fair-value on a recurring basis which were measured using Level 3 inputs. The Company had a single liability, the derivative warrant liability, that was measured at fair value on a recurring basis using Level 2 inputs during the years ended June 30, 2015 and 2014.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 Company had no assets or liabilities measured at fair value on a nonrecurring basis during the years ended June 30, 2015 and 2014. The following table sets forth the Company's financial assets and liabilities measured at fair value on a recurring basis by level within the fair value hierarchy. Assets and liabilities are classified in their entirety base on the lowest level of input that is significant to the fair value measurement.
Fair value at June 30, 2015
Total Level 1 Level 2 Level 3
Cash and cash equivalents $ 5,226,740 $ 5,226,740 $ - $ -
Warrant derivative liability 181,000 - 181,000 - Fair value at June 30, 2014
Total Level 1 Level 2 Level 3
Cash and cash equivalents $ 7,680,073 $ 7,680,073 $ - $ -
Warrant derivative liability 573,000 - 573,000 - The Company's cash and cash equivalent instruments are classified within Level 1 of the fair value hierarchy because they are valued using quoted market prices. The Company's warrant derivative liability is valued using the Black-Scholes option pricing model which requires a variety of inputs as described in Note 11. Such instruments are typically included in Level 2.
Warrant Derivative Liabilities For the warrant derivative liabilities which are measured at fair value on a recurring basis, the Company uses the Black-Scholes valuation model as described in Note 11.
Revenue Recognition The Company recognizes revenue related to product sales when (i) persuasive evidence of an arrangement exists, (ii) shipment has occurred, (iii) the fee is fixed or determinable, and (iv) collectability is reasonably assured. The Company recognizes revenue once the product has been shipped to the customer. Prepayments, if any, received from customers prior to the time that products are shipped are recorded as deferred revenue. In these cases, when the related products are shipped, the amount recorded as deferred revenue is then recognized as revenue. The Company accrues for sales returns and other allowances at the time of shipment.
Shipping and Handling Costs Shipping and handling costs include charges associated with delivery of goods from the Company's facilities to its customers and are reflected in cost of product sales. Shipping and handling costs paid to the Company by its customers are classified as product sales.
Share-Based Compensation The Company measures and recognizes expense for all share-based payments at fair value. The Company uses the Black-Scholes option valuation model to estimate fair value for all stock options on the date of grant. For stock options that vest over time, the Company recognizes compensation cost on a straight-line basis over the requisite service period for the entire award.
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recognized.
Advertising and Marketing Costs Advertising costs are expensed as incurred except for the cost of tradeshows and related marketing materials which are deferred until the tradeshow occurs.
For the Year Ended June 30,
2015 2014 2013
Advertising and marketing costs expensed (including tradeshows) $ 151,197 $ 114,313 $ 86,705
At June 30,
2015 2014
Prepaid marketing expenses deferred until event occurs $ 9,600 $ 14,124
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adverse effe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Income Taxes Income taxes are accounted for under the liability method.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of the change. Management has determined that the Company and its subsidiaries Medical and International are subject to examination of their income tax filings in the United States and state jurisdictions for the 2012 through 2015 tax years. In the event that the Company is assessed penalties and or interest, penalties will be charged to other operating expense and interest will be charged to interest expense in the period that they are assessed.
Income (Loss) Per Common Share Basic earnings per share is calculated by dividing net income (loss) available to common shareholders by the weighted average number of common shares outstanding, and does not include the impact of any potentially dilutive common stock equivalents, including preferred stock, common stock warrants or options that are potentially convertible into common stock, as those would be antidilutive due to the Company's net loss position. Securities that could be dilutive in the future are as follows:
June 30,
2015 2014 2013
Preferred stock 59,065 59,065 59,065
Common stock warrants 385,800 444,747 1,957,033
Common stock options 2,418,282 2,314,422 2,305,072
Total potential dilutive securities 2,863,147 2,818,234 4,321,170
Use of Estimates The preparation of consolidated financial statements in accordance with generally accepted accounting principles in the United States of America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inputs used in the calculation of expense related to share-based compensation including volatility, estimated lives and forfeiture rates of options granted; and the inputs to the Black-Scholes calculation to estimate the fair value of the derivative warrant liability and the related gain or loss. Accordingly, actual results could differ from those estimates and affect the amounts reported in the financial statements.
Recent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 </t>
  </si>
  <si>
    <t>Certificates of Deposit</t>
  </si>
  <si>
    <t>Certificates of Deposit [Abstract]</t>
  </si>
  <si>
    <t>3. Certificates of deposit
As of June 30, 2015
Under 90 91 days to Six months to Greater
Days six months 1 year than 1 year
CDARS $ 3,523,167 $ 500,064 $ 5,339,343 $ 5,106,775
As of June 30, 2014
Under 90 91 days to Six months to Greater
Days six months 1 year than 1 year
CDARS $ - $ 5,000,902 $ 5,002,010 $ 5,401,398 Certificate of Deposit Account Registry Service (CDARS) is a system that allows the Company to invest in certificates of deposit through a single financial institution that exceed the $250,000 limit to be fully insured by the Federal Deposit Insurance Corporation (FDIC). That institution utilizes the CDARS system to purchase certificates of deposit at other financial institutions while keeping the investment at each institution fully insured by the Federal Deposit Insurance Corporation (FDIC).</t>
  </si>
  <si>
    <t>Inventory [Abstract]</t>
  </si>
  <si>
    <t>4. Inventory Inventory consisted of the following:
June 30,
2015 2014
Raw materials $ 143,669 $ 173,417
Work in process 204,760 151,321
Finished goods 55,526 34,999
Total inventory $ 403,955 $ 359,737
June 30,
2015 2014
Enriched barium, non-current $ 469,758 $ 469,758
Raw materials, non-current 100,096 -
Total inventory, non-current $ 569,854 $ 469,758 Inventory, non-current is raw materials that were ordered in quantities to obtain volume cost discounts which based on current and anticipated sales volumes will not be consumed within an operating cycle and the enriched barium which is classified as non-current is only expected to be utilized if required to obtain volumes of isotope that is not able to be purchased from an existing source in the short or long-term. Management does not anticipate the need to utilize the enriched barium within the current operating cycle.</t>
  </si>
  <si>
    <t>Prepaid Expenses and Other Current Assets</t>
  </si>
  <si>
    <t>Prepaid Expenses and Other Current Assets [Abstract]</t>
  </si>
  <si>
    <t xml:space="preserve"> 5. Prepaid Expenses and Other Current Assets Prepaid expenses and other current assets consisted of the following: June 30, 2015 2014 Prepaid insurance $ 30,578 $ 24,763 Prepaid rent - 22,701 Other prepaid expenses 206,326 131,890 Other current assets 26,693 26,693 $ 263,597 $ 206,047 </t>
  </si>
  <si>
    <t>Fixed Assets, net</t>
  </si>
  <si>
    <t>Fixed Assets [Abstract]</t>
  </si>
  <si>
    <t>Fixed Assets</t>
  </si>
  <si>
    <t>6. Fixed Assets , net
June 30,
2015 2014
Production equipment $ 3,180,933 $ 3,120,782
Office equipment 224,576 167,706
Furniture and fixtures 148,265 148,265
Leasehold improvements 4,129,977 4,129,977
Capitalized assets, not in service 1 5,925 -
7,689,676 7,566,730
Less accumulated depreciation (7,114,836 ) (6,548,815 )
Fixed assets, net $ 574,840 $ 1,017,915 1 Capitalized assets, not placed in service are items that meet the capitalization threshold or which management believes will meet the threshold at the time of completion and which have yet to be placed into service as of the date of the balance sheet.
Year Ended June 30,
2015 2014 2013
Depreciation expense $ 576,380 $ 685,396 $ 739,147 During the fiscal year ended June 30, 2015, the Company disposed of certain production equipment that were fully depreciated in the amount of $ 10,359 59,723</t>
  </si>
  <si>
    <t>Restricted Cash</t>
  </si>
  <si>
    <t>Restricted Cash [Abstract]</t>
  </si>
  <si>
    <t>7. Restricted Cash The Washington Department of Health requires the Company to provide collateral for the decommissioning of its facility. To satisfy this requirement, the Company funded two certificates of deposits (CDs) totaling $ 172,500</t>
  </si>
  <si>
    <t>Other Assets, net</t>
  </si>
  <si>
    <t>Other Assets [Abstract]</t>
  </si>
  <si>
    <t>Other Assets</t>
  </si>
  <si>
    <t xml:space="preserve">8. Other Assets , net Other assets, net of accumulated amortization consisted of the following:
June 30,
2015 2014
Deferred charges $ 46,541 $ 40,320
Patents and trademarks, net of accumulated amortization of $ 134,559 109,292 198,490 223,756
$ 245,031 $ 264,076
Year Ended June 30,
2015 2014 2013
Amortization expense on patents and trademarks $ 25,226 $ 18,468 $ 19,581 Future amortization is expected to be as follows:
FY2016 $ 17,160
FY2017 17,133
FY2018 17,005
FY2019 15,919
FY2020 15,390
Thereafter 115,883
$ 198,490 </t>
  </si>
  <si>
    <t>Asset Retirement Obligation</t>
  </si>
  <si>
    <t>Asset Retirement Obligation [Abstract]</t>
  </si>
  <si>
    <t xml:space="preserve">9. Asset Retirement Obligation The asset retirement obligations changed as follows:
Year Ended June 30,
2015 2014
Beginning balance $ 866,560 $ 792,242
Accretion of discount 81,289 74,318
Ending balance $ 947,849 $ 866,560 </t>
  </si>
  <si>
    <t>Share-Based Compensation</t>
  </si>
  <si>
    <t>Share-Based Compensation [Abstract]</t>
  </si>
  <si>
    <t xml:space="preserve">10. Share-Based Compensation The Company currently provides share-based compensation under four 1,800,000 2,000,000 1,000,000 ten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The Company uses the Black-Scholes option valuation model because management believes the model is appropriate for the Company. However, management understands that because changes in the subjective input assumptions can materially affect the fair value estimate, this valuation model does not necessarily provide a reliable single measure of the fair value of its stock options. The risk-free interest rate is based on the U.S. treasury security rate with an equivalent term in effect as of the date of grant. The expected option lives, volatility, and forfeiture assumptions are based on historical data of the Company. The weighted average fair value of stock option awards granted and the key assumptions used in the Black-Scholes valuation model to calculate the fair value are as follows:
For the Year Ended June 30,
2015 2014 2013
Weighted average fair value of options granted $ 1.11 $ 1.28 $ 0.80
Key assumptions used in determining fair value
Weighted average risk-free interest rate 1.56 % 1.66 % 0.71 %
Weighted average life of the option (in years) 4.63 4.79 4.77
Weighted average historical stock price volatility 106.75 % 120.89 % 132.47 %
Expected dividend yield 0.00 % 0.00 % 0.00 % The following table presents the share-based compensation expense:
For the Year Ended June 30,
2015 2014 2013
Cost of product sales $ 44,798 $ 17,818 $ 38,729
Research and development expense 17,107 13,486 30,350
Sales and marketing expense 11,608 3,588 6,943
General and administrative expense 131,751 151,095 32,329
Total share-based compensation $ 205,264 $ 185,987 $ 108,351 The total value of the stock options awards is expensed ratably over the vesting period of the employees receiving the awards. As of June 30, 2015, total unrecognized compensation cost related to stock-based options and awards was $ 408,424 1.35 A summary of stock option information within the Company's share-based compensation plans during the fiscal years is presented below:
Options
Outstanding Price (a) Life (b) Value (c)
Balance at June 30, 2012 2,381,306 $ 1.82 5.64 $ 473,951
Expired/Forfeited (37,534 ) 2.58
Exercised (38,700 ) 0.34
Balance at June 30, 2013 2,305,072 $ 1.83 4.93 $ 115,302
Granted (d) 430,000 1.81
Expired/Forfeited (19,667 ) 0.61
Exercised (350,983 ) 0.76
Balance at June 30, 2014 2,314,422 $ 2.00 4.69 $ 3,186,916
Granted (d) 395,000 1.41
Expired/Forfeited (84,236 ) 4.15
Exercised (206,904 ) 1.03
Balance at June 30, 2015 2,418,282 $ 1.91 4.71 $ 691,789
Vested and expected to vest at June 30, 2015 2,318,741 $ 1.93 4.58 $ 666,081
Exercisable at June 30, 2015 2,015,926 $ 1.94 3.73 $ 680,238
(a)
Weighted average exercise price per share.
(b)
Weighted average remaining contractual life.
(c)
Aggregate intrinsic value.
(d)
All options granted had exercise prices equal to or greater than the ending closing market price of the Company's common stock on the grant date. The options were granted to employees and management by the Board of Directors and had vesting periods from immediate to three
For the Year Ended June 30,
2015 2014 2013
Aggregate intrinsic value of options exercised $ 306,620 $ 548,928 $ 16,246 The Company's current policy is to issue new shares to satisfy option exercises. </t>
  </si>
  <si>
    <t>Shareholders' Equity</t>
  </si>
  <si>
    <t>Shareholders' Equity [Abstract]</t>
  </si>
  <si>
    <t xml:space="preserve">11. Shareholders' Equity The authorized capital structure of the Company consists of $.001 par value preferred stock and $.001 par value common stock. Preferred Stock The Company's Articles of Incorporation authorize 7,001,671 0.001 Series A Series A preferred shares are entitled to a 10 one 4 Series B Series B preferred shares are entitled to a cumulative 15 one 4 On December 17, 2014, the Board of Directors declared a dividend on the Series B Preferred Stock of all outstanding and cumulative dividends through December 31, 2014. The total dividends of $ 10,632 59,065 5,316 Series C Series C preferred shares are entitled to a quarterly dividend equal, per share, equal to the greater of $ 1.00 100 100 Series D Established in August 2013, Series D preferred shares are entitled to dividends in the same form as dividends actually paid on shares of common stock. Additionally, the Company shall not pay any dividends on shares of common stock (other than dividends in the form of common stock) unless the holders of Series D Convertible Preferred Stock shall first receive dividends on shares of Series D Convertible Preferred Stock held by them (on an as-if-converted-to-common-stock-basis) in an amount equal to and in the same form as any such dividends (other than dividends in the form of common stock) to be paid on shares of common stock. Except as required by law, shares of Series D Convertible Preferred Stock shall not have the right to vote on any matter other than those set forth in the Certificate of Designation with the potential to specifically adversely affect the Series D Convertible Preferred Stock. Series D Convertible Preferred shares are convertible into shares of common stock at the rate of 1,869.15 9.99 Common and Preferred Stock Transactions Series D Preferred On August 29, 2013, the Company entered into an agreement to sell 3,800,985 1 0.816 1,670 1 1,525.23 0.535 1,000 0.72 twenty-four 1,869.15 726,378 3.7 3,279,292 During January 2014, the holder of the 1,670 1,670 3,121,480 38,419,502 41,540,982 Common Stock On March 21, 2014, the Company entered into a Securities Purchase Agreement with certain investors providing for the sale of a total of 5,644,300 14,675,180 2.60 13,814,742 Warrant derivative liability Based on the guidance contained in ASC 815 Derivatives and Hedging, management has concluded that the warrants issued in the 2011 offering should be classified as a derivative liability and has recorded a liability at fair value: Change in fair value of the warrant derivative liability is as follows.
For the Year Ended June 30,
2015 2014 2013
Change in fair value of the warrant derivative liability $ 374,605 $ (1,382,134 ) $ 210,000 A summary of the change in fair value of derivative warrant liability is as follows for the fiscal years presented..
Quantity 1 Amount
Balance at June 30, 2012 713,601 $ 314,000
Change in fair value (210,000 )
Balance at June 30, 2013 713,601 $ 104,000
Change in fair value 1,382,000
Warrants corrected 10,869 -
Warrants redeemed in cashless exercise (22,072 ) -
Warrants exercised (463,702 ) (913,000 )
Balance at June 30, 2014 238,696 $ 573,000
Change in fair value (374,605 )
Warrants exercised (13,209 ) (17,395 )
Balance at June 30, 2015 225,087 $ 181,000 1 Quantity of derivative warrants issued and/or outstanding as of the date of valuation. Warrants The following table summarizes the activity of all stock and weighted average exercise prices for each category. No warrants expired during any of the periods.
Warrants Price (a)
Balance at June 30, 2012 1,959,799 $ 1.38
Warrants exercised (2,766 ) 0.66
Balance at June 30, 2013 1,957,033 $ 1.38
Corrections 26,939 1.31
Warrants redeemed in cashless exercise (22,520 ) 0.96
Warrants exercised (7,165,443 ) 0.86
Warrants granted 5,648,738 0.72
Balance at June 30, 2014 444,747 $ 1.43
Warrants exercised (58,947 ) 1.38
Balance at June 30, 2015 385,800 $ 1.22
(a)
Weighted average exercise price per share. The following table summarizes additional information about the Company's common warrants outstanding as of June 30, 2015:
Number of Range of Expiration
Warrants Exercise Prices 1 Date
25,000 $ 2.00 July 2015
130,713 1.56 November 2015
199,437 0.94 October 2016
25,650 0.94 December 2016
5,000 0.98 June 2017
385,800 1 Exercise prices have been rounded to the nearest whole cent. </t>
  </si>
  <si>
    <t>Income Taxes</t>
  </si>
  <si>
    <t>Income Taxes [Abstract]</t>
  </si>
  <si>
    <t>12. Income Taxes Due to net losses, the Company did not record an income tax provision or benefit for the years ending June 30, 2015, 2014 and 2013. The significant deferred tax components using a 35
As of June 30,
2015 2014
Fixed assets $ 649,350 $ 473,859
Share-based compensation 443,200 371,358
Reserves 10,500 13,512
Other accruals 85,784 67,446
Asset retirement obligation 331,747 303,296
Net operating loss carryforwards 17,405,312 16,305,768
Total deferred tax assets 18,925,893 17,535,239
Valuation allowance (18,925,893 ) (17,535,239 )
Total $ - $ - As management of the Company cannot determine that it is more likely than not that the Company will realize the benefit of the net deferred tax asset, a valuation allowance equal to 100 The Company has federal net operating loss carryforwards of approximately $ 49.7 2026 2034 The Company's statutory rate reconciliation is as follows:
For the year ended June 30,
2015 2014 2013
Expected income tax benefit base on statutory rate of 35 $ (1,288,368 ) $ (2,085,693 ) $ (1,349,809 )
Meals and entertainment 10,129 10,130 17,966
Non-deductible penalties 18,697 9,122 849
Warrant derivative liability (131,112 ) 483,747 (73,500 )
Valuation allowance 1,390,654 1,582,694 1,257,494
Income tax expense (benefit) $ - $ - $ - The Company has reviewed the tax positions taken and concluded that it does not have to book a liability for uncertain tax positions. Management has determined that the Company and its subsidiaries Medical and International are subject to examination of their income tax filings in the United States and state jurisdictions for the 2012 2015</t>
  </si>
  <si>
    <t>401(k) and Profit Sharing Plan</t>
  </si>
  <si>
    <t>401(k) and Profit Sharing Plan [Abstract]</t>
  </si>
  <si>
    <t>13. 401(k) and Profit Sharing Plan The Company has a 401(k) plan, which commenced in fiscal year 2007, covering all eligible full-time employees of the Company. Contributions to the 401(k) plan are made by the participants to their individual accounts through payroll withholding. The 401(k) plan also allows the Company to make contributions at the discretion of management. To date, the Company has not made any contributions to the 401(k) plan.</t>
  </si>
  <si>
    <t>Foreign Isotope Supply</t>
  </si>
  <si>
    <t>Foreign Isotope Supply [Abstract]</t>
  </si>
  <si>
    <t>14. Foreign Isotope Supply In January 2015, the Company completed negotiations on a contract to purchase Cs-131 from The Open Joint Stock Company Institute of Nuclear Materials, located in Russia. Under the contract, the Company will purchase Cs-131 from The Open Joint Stock Company Institute of Nuclear Materials. The contract provides for the supply of Cs-131 from a single reactor at the Institute of Nuclear Materials. The agreement expires on January 31, 2016.</t>
  </si>
  <si>
    <t>Distribution Agreements</t>
  </si>
  <si>
    <t>Distribution Agreements [Abstract]</t>
  </si>
  <si>
    <t>15. Distribution Agreements In June 2014, the Company entered into an exclusive distribution agreement through the wholly-owned subsidiary IsoRay International, LLC with MedikorPharma-Ural LLC for the rights to distribute all of the Company's products in Russia. The agreement terminates on December 31, 2015 unless terminated earlier as provided in the agreement. The agreement is renewable from year to year beyond the initial term upon mutual written consent of the parties. The distributor is responsible for obtaining regulatory clearance in Russia.</t>
  </si>
  <si>
    <t>Commitments and Contingencies</t>
  </si>
  <si>
    <t>Commitments and Contingencies [Abstract]</t>
  </si>
  <si>
    <t>16. Commitments and Contingencies Royalty Agreement for Invention and Patent Application A shareholder of the Company previously assigned his rights, title and interest in an invention to IsoRay Products LLC (a predecessor company) in exchange for a royalty equal to 1 The Company must also pay a royalty of 2 During fiscal years 2015, 2014 and 2013, the Company recorded royalty expenses of $ 14,448 10,106 14,168 Patent and Know-How Royalty License Agreement The Company is the holder of an exclusive license to use certain "know-how" developed by one of the founders of a predecessor to the Company and licensed to the Company by the Lawrence Family Trust, a Company shareholder. The terms of this license agreement require the payment of a royalty based on the Net Factory Sales Price, as defined in the agreement, of licensed product sales. Because the licensor's patent application was ultimately abandoned, only a 1 The licensor of the "know-how" has disputed management's contention that it is not using this "know-how". On September 25, 2007 and again on October 31, 2007, the Company participated in nonbinding mediation regarding this matter; however, no settlement was reached with the Lawrence Family Trust. After additional settlement discussions, which ended in April 2008, the parties failed to reach a settlement. The parties may demand binding arbitration at any time. Operating Lease Agreements The Company leases office and laboratory space and production and office equipment under non-cancelable operating leases. The lease agreements require monthly lease payments and expire on various dates through April 2019 (including renewal dates). In May 2015, the Company agreed to a modification which was retroactively effective on January 1, 2015. The lease modification included a contractually permitted rent increase which is based on a CPI index which was 1.1 three Future minimum lease payments including the one three
Year ending June 30 Amount
2016 $ 278,855
2017 278,855
2018 278,855
2019 232,380
$ 1,068,945
For the Year Ended June 30,
2015 2014 2013
Rental expense $ 280,007 $ 276,395 $ 284,097 Royalty Agreements for Licensed Intellectual Property related to the GliaSite® RTS The Company is required to pay a royalty to Dr. Reddy's Laboratory Ltd for the exclusive use of its intellectual property in the field of treating brain cancer related to the production of Iotrex®, which is a component of the GliaSite® RTS. The term of the royalty agreement is from the date of first sale until the expiration of the last patent. The agreement provides for certain minimum payments, as presented below based on calendar year periods and a rate of 2.75
Royalty Period Amount
Calendar Year 2015 $ 25,000
Calendar Year 2016 and beyond $ 30,000 The Company recorded royalty expenses related to the licensed intellectual property utilized in the manufacture and sale of the Iotrex ®
For the Year Ended June 30,
2015 2014 2013
Royalty expense $ 20,138 $ 20,366 $ 5,440 The amount recorded for fiscal year 2015 includes an accrual for the first six months of calendar year 2015 contractual minimum royalty amount of $ 25,000 The Company is required to pay a royalty to Hologic, Inc. for the exclusive worldwide use of intellectual property associated with the GliaSite ® 5 The Company recorded royalty expenses related to the licensed intellectual property utilized in the manufacture and sale of the GliaSite ®
For the Year Ended June 30,
2015 2014 2013
Royalty expense $ 898 $ 2,214 $ 2,394 Class Action Lawsuit Related to Press Release On May 22, 2015, a class action complaint for violation of the federal securities laws were filed in U.S. District Court against IsoRay, Inc. and certain of our officers, one of whom is also a director. The complaint related to a press release issued by the Company on May 20, 2015 and is purportedly brought on behalf of all purchasers of IsoRay, Inc common stock from May 20, 2015 through and including May 21, 2015. The complaint asserts that the purchasers were misled by the press release, and seeks, among other things, damages and costs and expenses. We cannot predict the outcome of such proceedings or an estimate of damages, if any. We believe that these claims are without merit and intend to defend them vigorously.</t>
  </si>
  <si>
    <t>Concentrations of Credit and Other Risks</t>
  </si>
  <si>
    <t>Concentrations of Credit and Other Risks [Abstract]</t>
  </si>
  <si>
    <t>17. Concentrations of Credit and Other Risks The Company's financial instruments that were exposed to concentrations of credit risk consist primarily of cash and cash equivalents, certificates of deposit, accounts receivable and certificates of deposit, non-current. The Company's certificates of deposit and certificates of deposit, non-current are maintained in the Certificate of Deposit Account Registry Service (CDARS®) through Alliance Bank of Arizona and at Columbia State Bank at June 30, 2015. The CDARS system provides the Company access to Federal Deposit Insurance Corporation (FDIC) guarantees on multi-million dollar CD deposits through a single financial institution. The Company's cash and cash equivalents were maintained with high-quality financial institutions at June 30, 2015 and 2014, respectively. The accounts are guaranteed by the (FDIC) up to $250,000. At June 30, 2015 and 2014, respectively, all cash balances were guaranteed by the FDIC. Two groups of customers, facilities or physician practices have revenues that aggregate to greater than 10% of total Company product sales:
Fiscal Year 2015 Fiscal Year 2014 Fiscal Year 2013
Facility % of % of % of
El Camino, Los Gatos, &amp; other facilities 1 24.16 % 26.75 % 25.31 %
Bon Secours DePaul and Maryview Medical Center 2 11.72 % 6.51 % 0.00 % 1 This group of facilities individually do not aggregate to more than 10% of total Company product sales. They are serviced by the same physician group, one of whom is our Medical Director. 2 
These two facilities are part of the same network and currently share one physician who performs procedures in both facilities. Individually, these facilities would not meet the 10% criteria, however, in aggregate, they do. The Company routinely assesses the financial strength of its customers and provides an allowance for doubtful accounts as necessary. Inventories Most components used in the Company's product are purchased from outside sources. Certain components are purchased from single suppliers. The failure of any such supplier to meet its commitment on schedule could have a material adverse effect on the Company's business, operating results and financial condition. If a sole-source supplier, a supplier of Cs-131 or a supplier of irradiated barium were to go out of business or otherwise become unable to meet its supply commitments, the process of locating and qualifying alternate sources could require up to several months, during which time the Company's production could be delayed. Such delays could have a material adverse effect on the Company's business, operating results and financial condition. Sanctions placed on financial transactions with Russian banking institutions may interfere with the Company's ability to transact business in Russia on a temporary or other basis resulting in an interruption of the Cs-131 supply which could have a temporary material adverse effect on the Company's business, operating results and financial condition. Virtually all of the components used in the production of the GliaSite® RTS are from single sources. We do not have formal written agreements with those suppliers. Any interruption or delay in the supply of these components could harm our business as the cost and/or time required meet the regulatory requirements of the Food and Drug Administration for the United States and our notified body for our CE mark (the British Standards Institute) in the European Union may be prohibitive.</t>
  </si>
  <si>
    <t>Related Party Transaction</t>
  </si>
  <si>
    <t>Related Party Transaction [Abstract]</t>
  </si>
  <si>
    <t>18. Related Party Transaction During the fiscal years ended June 30, 2015, 2014 and 2013, the Company engaged the services of APEX Data Systems, Inc., owned by Dwight Babcock, Chairman and Chief Executive Officer, to build and maintain a web interfaced data collection application to aggregate patient data in a controlled environment. For the fiscal year 2015, the Company incurred costs for website modifications and maintenance of $ 12,000 12,000 13,000 12,000 12,000 1,000 0 3,720 1,960 2,000</t>
  </si>
  <si>
    <t>Quarterly Financial Data</t>
  </si>
  <si>
    <t>Quarterly Financial Data [Abstract]</t>
  </si>
  <si>
    <t xml:space="preserve">19. Quarterly Financial Data (unaudited) The following table provides the selected quarterly financial data for fiscal years 2015 and 2014:
Quarters ended
September 30, December 31, March 31, June 30,
2014 2014 2015 2015
Net revenue $ 1,042,101 $ 1,065,585 $ 1,158,109 $ 1,340,744
Gross profit/(loss) $ (54,802 ) $ (37,964 ) $ 55,197 $ 204,962
Net loss $ (785,862 ) $ (906,954 ) $ (953,553 ) $ (1,034,682 )
Net loss per share  basic and diluted $ (0.01 ) $ (0.02 ) $ (0.02 ) $ (0.02 )
Shares used in basic and diluted per share calculation 54,868,053 54,883,445 54,883,551 54,900,828
Quarters ended
September 30, December 31, March 31, June 30,
2013 2013 2014 2014
Net revenue $ 1,049,915 $ 1,085,408 $ 1,134,319 $ 949,516
Gross profit/(loss) $ (77,308 ) $ (33,906 ) $ 50,906 $ (136,163 )
Net loss $ (1,270,906 ) $ (926,972 ) $ (2,083,439 ) $ (1,677,805 )
Net loss per share  basic and diluted $ (0.06 ) $ (0.02 ) $ (0.05 ) $ (0.04 )
Shares used in basic and diluted per share calculation 35,921,712 38,419,502 42,506,077 54,435,706 </t>
  </si>
  <si>
    <t>Subsequent Events</t>
  </si>
  <si>
    <t>Subsequent Events [Abstract]</t>
  </si>
  <si>
    <t xml:space="preserve">20. Subsequent Events On September 10, 2015, the Company's operating subsidiary, Medical, entered into a Real Estate Purchase and Sale Agreement with The Port of Benton, a municipal corporation of the State of Washington. The Agreement is for the sale of undeveloped real property of approximately 4.2 168,000 In addition to the feasibility studies required on all aspects of the property required by Medical to close, Medical is also bound to comply with a Development Plan for a ten
(1) Certain specified site configurations and design with a minimum of 12,000 4,000
(2) Completion of all construction in two
(3) Use of facility as primary production facility for ten (10)
(4) Provision of jobs for not less than 25 Failure to comply with these covenants will result in a breach of the Agreement and if not cured, will obligate Medical to pay the Port the difference in the sales price and the appraised value of the property at the time of default. </t>
  </si>
  <si>
    <t>Summary of Significant Accounting Policies (Policies)</t>
  </si>
  <si>
    <t>Basis of Presentation and Principles of Consolidation</t>
  </si>
  <si>
    <t>Basis of Presentation and Principles of Consolidation The accompanying consolidated financial statements have been prepared in accordance with US GAAP, pursuant to the rules and regulations of the Securities and Exchange Commission, or SEC. The consolidated financial statements include the accounts of the Company and its wholly-owned subsidiaries (collectively the Company). All significant inter-company transactions and balances have been eliminated in consolidation.</t>
  </si>
  <si>
    <t>Cash Equivalents</t>
  </si>
  <si>
    <t>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t>
  </si>
  <si>
    <t>Certificates of Deposit Certificates of deposit with original maturities greater than three months and remaining maturities less than one year are classified as "Certificates of deposit" and included in current assets. Certificates of deposit with remaining maturities greater than one year are classified as Certificates of deposit, non-current and are included in noncurrent assets. 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t>
  </si>
  <si>
    <t>Accounts Receivable</t>
  </si>
  <si>
    <t>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t>
  </si>
  <si>
    <t>Inventory Inventory is reported at the lower of cost or market. Cost of raw materials is determined using the weighted average method. Cost of work in process and finished goods is computed using standard cost, which approximates actual cost, on a first-in, first-out basis. The cost of materials and production costs contained in inventory that are not useable due to the passage of time, and resulting loss of bio-effectiveness, are written off to cost of product sales at the time it is determined that the product is no longer useable.</t>
  </si>
  <si>
    <t>Fixed Assets Fixed assets are capitalized and carried at the lower of cost or net realizable value. Normal maintenance and repairs are charged to expense as incurred. When any assets are sold or otherwise disposed of, the cost and accumulated depreciation are reversed with any resulting gain or loss being recognized in the non-operating income / (expense) section of the consolidated statement of operations. Depreciation is computed using the straight-line method over the following estimated useful lives:
Production equipment 3 7
Office equipment 2 5
Furniture and fixtures 2 5 Leasehold improvements and capital lease assets are amortized over the shorter of the lease term or the estimated useful life of the asset. Management of the Company periodically reviews the net carrying value of all of its long-lived assets on an asset by asset basis. These reviews consider the net realizable value of each asset to determine whether there is impairment in the value of an asset which has occurred, and there is a need for any asset impairment write-down.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t>
  </si>
  <si>
    <t>Prepaid Expenses and Other Assets</t>
  </si>
  <si>
    <t>Prepaid Expenses and Other Assets Prepaid expenses and other assets, which include deferred charges, patents and licenses, are stated at cost, less accumulated amortization. Amortization of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licenses and evaluates the recorded basis for any impairment. Any impairment is recognized when the expected future operating cash flows to be derived from the licenses are less than their carrying value. The Company periodically reviews the carrying values of patents and any related impairments are recognized when the expected future operating cash flows to be derived from such assets are less than their carrying value.</t>
  </si>
  <si>
    <t>Asset Retirement Obligation The estimated fair value of the future retirement costs of the Company's leased assets and the costs for the decontamination and reclamation of equipment located within the footprint leased asset are recorded as a liability on a discounted basis when a contractual obligation exists; an equivalent amount is capitalized to fixed assets.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t>
  </si>
  <si>
    <t>Financial Instruments</t>
  </si>
  <si>
    <t>Financial Instruments At June 30, 2015 and 2014, the carrying value of financial instruments such as certificates of deposit approximated fair value based on the short-term maturities of these instruments. The Company discloses the fair value of financial instruments, both assets and liabilities, recognized and not recognized in the balance sheet, for which it is practicable to estimate the fair value. The fair value of a financial instrument is the amount at which the instrument could be exchanged in a current transaction between willing parties, other than a forced liquidation sale.</t>
  </si>
  <si>
    <t>Fair Value Measurement</t>
  </si>
  <si>
    <t>Fair Value Measurement ASC Topic 820, Fair Value Measurements, establishes a fair value hierarchy for those assets and liabilities measured at fair value which distinguishes between assumptions based on market data (observable inputs). The hierarchy consists of: Level 1  quoted market prices in active markets for identical instruments; Level 2  inputs other than Level 1 inputs that are observable; and Level 3  unobservable inputs developed using estimates and assumptions determined by the Company. At June 30, 2015 and 2014, there were no assets or liabilities measured at fair-value on a recurring basis which were measured using Level 3 inputs. The Company had a single liability, the derivative warrant liability, that was measured at fair value on a recurring basis using Level 2 inputs during the years ended June 30, 2015 and 2014.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 Company had no assets or liabilities measured at fair value on a nonrecurring basis during the years ended June 30, 2015 and 2014. The following table sets forth the Company's financial assets and liabilities measured at fair value on a recurring basis by level within the fair value hierarchy. Assets and liabilities are classified in their entirety base on the lowest level of input that is significant to the fair value measurement.
Fair value at June 30, 2015
Total Level 1 Level 2 Level 3
Cash and cash equivalents $ 5,226,740 $ 5,226,740 $ - $ -
Warrant derivative liability 181,000 - 181,000 - Fair value at June 30, 2014
Total Level 1 Level 2 Level 3
Cash and cash equivalents $ 7,680,073 $ 7,680,073 $ - $ -
Warrant derivative liability 573,000 - 573,000 - The Company's cash and cash equivalent instruments are classified within Level 1 of the fair value hierarchy because they are valued using quoted market prices. The Company's warrant derivative liability is valued using the Black-Scholes option pricing model which requires a variety of inputs as described in Note 11. Such instruments are typically included in Level 2.</t>
  </si>
  <si>
    <t>Warrant Derivative Liabilities</t>
  </si>
  <si>
    <t>Warrant Derivative Liabilities For the warrant derivative liabilities which are measured at fair value on a recurring basis, the Company uses the Black-Scholes valuation model as described in Note 11.</t>
  </si>
  <si>
    <t>Revenue Recognition</t>
  </si>
  <si>
    <t>Revenue Recognition The Company recognizes revenue related to product sales when (i) persuasive evidence of an arrangement exists, (ii) shipment has occurred, (iii) the fee is fixed or determinable, and (iv) collectability is reasonably assured. The Company recognizes revenue once the product has been shipped to the customer. Prepayments, if any, received from customers prior to the time that products are shipped are recorded as deferred revenue. In these cases, when the related products are shipped, the amount recorded as deferred revenue is then recognized as revenue. The Company accrues for sales returns and other allowances at the time of shipment.</t>
  </si>
  <si>
    <t>Shipping and Handling Costs</t>
  </si>
  <si>
    <t>Shipping and Handling Costs Shipping and handling costs include charges associated with delivery of goods from the Company's facilities to its customers and are reflected in cost of product sales. Shipping and handling costs paid to the Company by its customers are classified as product sales.</t>
  </si>
  <si>
    <t>Share-Based Compensation The Company measures and recognizes expense for all share-based payments at fair value. The Company uses the Black-Scholes option valuation model to estimate fair value for all stock options on the date of grant. For stock options that vest over time, the Company recognizes compensation cost on a straight-line basis over the requisite service period for the entire award.</t>
  </si>
  <si>
    <t>Research and Development Costs</t>
  </si>
  <si>
    <t>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recognized.</t>
  </si>
  <si>
    <t>Advertising and Marketing Costs</t>
  </si>
  <si>
    <t xml:space="preserve">Advertising and Marketing Costs Advertising costs are expensed as incurred except for the cost of tradeshows and related marketing materials which are deferred until the tradeshow occurs.
For the Year Ended June 30,
2015 2014 2013
Advertising and marketing costs expensed (including tradeshows) $ 151,197 $ 114,313 $ 86,705
At June 30,
2015 2014
Prepaid marketing expenses deferred until event occurs $ 9,600 $ 14,124 </t>
  </si>
  <si>
    <t>Legal Contingencies</t>
  </si>
  <si>
    <t>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adverse effe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t>
  </si>
  <si>
    <t>Income Taxes Income taxes are accounted for under the liability method.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of the change. Management has determined that the Company and its subsidiaries Medical and International are subject to examination of their income tax filings in the United States and state jurisdictions for the 2012 through 2015 tax years. In the event that the Company is assessed penalties and or interest, penalties will be charged to other operating expense and interest will be charged to interest expense in the period that they are assessed.</t>
  </si>
  <si>
    <t>Income (Loss) Per Common Share</t>
  </si>
  <si>
    <t xml:space="preserve">Income (Loss) Per Common Share Basic earnings per share is calculated by dividing net income (loss) available to common shareholders by the weighted average number of common shares outstanding, and does not include the impact of any potentially dilutive common stock equivalents, including preferred stock, common stock warrants or options that are potentially convertible into common stock, as those would be antidilutive due to the Company's net loss position. Securities that could be dilutive in the future are as follows:
June 30,
2015 2014 2013
Preferred stock 59,065 59,065 59,065
Common stock warrants 385,800 444,747 1,957,033
Common stock options 2,418,282 2,314,422 2,305,072
Total potential dilutive securities 2,863,147 2,818,234 4,321,170 </t>
  </si>
  <si>
    <t>Use of Estimates</t>
  </si>
  <si>
    <t>Use of Estimates The preparation of consolidated financial statements in accordance with generally accepted accounting principles in the United States of America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inputs used in the calculation of expense related to share-based compensation including volatility, estimated lives and forfeiture rates of options granted; and the inputs to the Black-Scholes calculation to estimate the fair value of the derivative warrant liability and the related gain or loss. Accordingly, actual results could differ from those estimates and affect the amounts reported in the financial statements.</t>
  </si>
  <si>
    <t>New Accounting Standards</t>
  </si>
  <si>
    <t>Recent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t>
  </si>
  <si>
    <t>Summary of Significant Accounting Policies (Tables)</t>
  </si>
  <si>
    <t>Schedule of Estimated Useful Lives</t>
  </si>
  <si>
    <t>Production equipment 3 7
Office equipment 2 5
Furniture and fixtures 2 5</t>
  </si>
  <si>
    <t>Schedule of Financial Assets and Liabilities Measured at Fair Value</t>
  </si>
  <si>
    <t xml:space="preserve">Fair value at June 30, 2015
Total Level 1 Level 2 Level 3
Cash and cash equivalents $ 5,226,740 $ 5,226,740 $ - $ -
Warrant derivative liability 181,000 - 181,000 - Fair value at June 30, 2014
Total Level 1 Level 2 Level 3
Cash and cash equivalents $ 7,680,073 $ 7,680,073 $ - $ -
Warrant derivative liability 573,000 - 573,000 - </t>
  </si>
  <si>
    <t>Schedule of Advertising and Marketing Costs</t>
  </si>
  <si>
    <t xml:space="preserve">For the Year Ended June 30,
2015 2014 2013
Advertising and marketing costs expensed (including tradeshows) $ 151,197 $ 114,313 $ 86,705
At June 30,
2015 2014
Prepaid marketing expenses deferred until event occurs $ 9,600 $ 14,124 </t>
  </si>
  <si>
    <t>Schedule of Antidilutive Securities Excluded from Computation of Loss per Share</t>
  </si>
  <si>
    <t xml:space="preserve">June 30,
2015 2014 2013
Preferred stock 59,065 59,065 59,065
Common stock warrants 385,800 444,747 1,957,033
Common stock options 2,418,282 2,314,422 2,305,072
Total potential dilutive securities 2,863,147 2,818,234 4,321,170 </t>
  </si>
  <si>
    <t>Certificates of Deposit (Tables)</t>
  </si>
  <si>
    <t>Schedule of Certificates of Deposit</t>
  </si>
  <si>
    <t xml:space="preserve">As of June 30, 2015
Under 90 91 days to Six months to Greater
Days six months 1 year than 1 year
CDARS $ 3,523,167 $ 500,064 $ 5,339,343 $ 5,106,775
As of June 30, 2014
Under 90 91 days to Six months to Greater
Days six months 1 year than 1 year
CDARS $ - $ 5,000,902 $ 5,002,010 $ 5,401,398 </t>
  </si>
  <si>
    <t>Inventory (Tables)</t>
  </si>
  <si>
    <t>Schedule of Components of Inventory</t>
  </si>
  <si>
    <t xml:space="preserve">June 30,
2015 2014
Raw materials $ 143,669 $ 173,417
Work in process 204,760 151,321
Finished goods 55,526 34,999
Total inventory $ 403,955 $ 359,737 </t>
  </si>
  <si>
    <t>Schedule of Components of Non-current Inventory</t>
  </si>
  <si>
    <t xml:space="preserve">June 30,
2015 2014
Enriched barium, non-current $ 469,758 $ 469,758
Raw materials, non-current 100,096 -
Total inventory, non-current $ 569,854 $ 469,758 </t>
  </si>
  <si>
    <t>Prepaid Expenses and Other Current Assets (Tables)</t>
  </si>
  <si>
    <t>Schedule of Prepaid Expenses and Other Current Assets</t>
  </si>
  <si>
    <t xml:space="preserve"> June 30, 2015 2014 Prepaid insurance $ 30,578 $ 24,763 Prepaid rent - 22,701 Other prepaid expenses 206,326 131,890 Other current assets 26,693 26,693 $ 263,597 $ 206,047 </t>
  </si>
  <si>
    <t>Fixed Assets, net (Tables)</t>
  </si>
  <si>
    <t>Schedule of Fixed Assets</t>
  </si>
  <si>
    <t xml:space="preserve">June 30,
2015 2014
Production equipment $ 3,180,933 $ 3,120,782
Office equipment 224,576 167,706
Furniture and fixtures 148,265 148,265
Leasehold improvements 4,129,977 4,129,977
Capitalized assets, not in service 1 5,925 -
7,689,676 7,566,730
Less accumulated depreciation (7,114,836 ) (6,548,815 )
Fixed assets, net $ 574,840 $ 1,017,915 1 Capitalized assets, not placed in service are items that meet the capitalization threshold or which management believes will meet the threshold at the time of completion and which have yet to be placed into service as of the date of the balance sheet.
Year Ended June 30,
2015 2014 2013
Depreciation expense $ 576,380 $ 685,396 $ 739,147 </t>
  </si>
  <si>
    <t>Other Assets, net (Tables)</t>
  </si>
  <si>
    <t>Schedule of Other Assets, Net of Accumulated Amortization</t>
  </si>
  <si>
    <t xml:space="preserve">June 30,
2015 2014
Deferred charges $ 46,541 $ 40,320
Patents and trademarks, net of accumulated amortization of $ 134,559 109,292 198,490 223,756
$ 245,031 $ 264,076
Year Ended June 30,
2015 2014 2013
Amortization expense on patents and trademarks $ 25,226 $ 18,468 $ 19,581 </t>
  </si>
  <si>
    <t>Schedule of Estimated Future Annual Amortization Expense</t>
  </si>
  <si>
    <t xml:space="preserve">FY2016 $ 17,160
FY2017 17,133
FY2018 17,005
FY2019 15,919
FY2020 15,390
Thereafter 115,883
$ 198,490 </t>
  </si>
  <si>
    <t>Asset Retirement Obligation (Tables)</t>
  </si>
  <si>
    <t>Schedule of Change in Asset Retirement Obligations</t>
  </si>
  <si>
    <t xml:space="preserve">Year Ended June 30,
2015 2014
Beginning balance $ 866,560 $ 792,242
Accretion of discount 81,289 74,318
Ending balance $ 947,849 $ 866,560 </t>
  </si>
  <si>
    <t>Share-Based Compensation (Tables)</t>
  </si>
  <si>
    <t>Schedule of Assumptions Used to Estimate Fair Value of Stock Options</t>
  </si>
  <si>
    <t>For the Year Ended June 30,
2015 2014 2013
Weighted average fair value of options granted $ 1.11 $ 1.28 $ 0.80
Key assumptions used in determining fair value
Weighted average risk-free interest rate 1.56 % 1.66 % 0.71 %
Weighted average life of the option (in years) 4.63 4.79 4.77
Weighted average historical stock price volatility 106.75 % 120.89 % 132.47 %
Expected dividend yield 0.00 % 0.00 % 0.00 %</t>
  </si>
  <si>
    <t>Schedule of Share-Based Compensation Expense</t>
  </si>
  <si>
    <t xml:space="preserve">For the Year Ended June 30,
2015 2014 2013
Cost of product sales $ 44,798 $ 17,818 $ 38,729
Research and development expense 17,107 13,486 30,350
Sales and marketing expense 11,608 3,588 6,943
General and administrative expense 131,751 151,095 32,329
Total share-based compensation $ 205,264 $ 185,987 $ 108,351 </t>
  </si>
  <si>
    <t>Summary of Stock Option Activity</t>
  </si>
  <si>
    <t xml:space="preserve">Options
Outstanding Price (a) Life (b) Value (c)
Balance at June 30, 2012 2,381,306 $ 1.82 5.64 $ 473,951
Expired/Forfeited (37,534 ) 2.58
Exercised (38,700 ) 0.34
Balance at June 30, 2013 2,305,072 $ 1.83 4.93 $ 115,302
Granted (d) 430,000 1.81
Expired/Forfeited (19,667 ) 0.61
Exercised (350,983 ) 0.76
Balance at June 30, 2014 2,314,422 $ 2.00 4.69 $ 3,186,916
Granted (d) 395,000 1.41
Expired/Forfeited (84,236 ) 4.15
Exercised (206,904 ) 1.03
Balance at June 30, 2015 2,418,282 $ 1.91 4.71 $ 691,789
Vested and expected to vest at June 30, 2015 2,318,741 $ 1.93 4.58 $ 666,081
Exercisable at June 30, 2015 2,015,926 $ 1.94 3.73 $ 680,238
(a)
Weighted average exercise price per share.
(b)
Weighted average remaining contractual life.
(c)
Aggregate intrinsic value.
(d)
All options granted had exercise prices equal to or greater than the ending closing market price of the Company's common stock on the grant date. The options were granted to employees and management by the Board of Directors and had vesting periods from immediate to three
For the Year Ended June 30,
2015 2014 2013
Aggregate intrinsic value of options exercised $ 306,620 $ 548,928 $ 16,246 </t>
  </si>
  <si>
    <t>Shareholders' Equity (Tables)</t>
  </si>
  <si>
    <t>Class of Stock [Line Items]</t>
  </si>
  <si>
    <t>Schedule of Fair Value of Warrants</t>
  </si>
  <si>
    <t>For the Year Ended June 30,
2015 2014 2013
Change in fair value of the warrant derivative liability $ 374,605 $ (1,382,134 ) $ 210,000
Quantity 1 Amount
Balance at June 30, 2012 713,601 $ 314,000
Change in fair value (210,000 )
Balance at June 30, 2013 713,601 $ 104,000
Change in fair value 1,382,000
Warrants corrected 10,869 -
Warrants redeemed in cashless exercise (22,072 ) -
Warrants exercised (463,702 ) (913,000 )
Balance at June 30, 2014 238,696 $ 573,000
Change in fair value (374,605 )
Warrants exercised (13,209 ) (17,395 )
Balance at June 30, 2015 225,087 $ 181,000 1 Quantity of derivative warrants issued and/or outstanding as of the date of valuation.</t>
  </si>
  <si>
    <t>Schedule of Warrants Activity</t>
  </si>
  <si>
    <t>Warrants Price (a)
Balance at June 30, 2012 1,959,799 $ 1.38
Warrants exercised (2,766 ) 0.66
Balance at June 30, 2013 1,957,033 $ 1.38
Corrections 26,939 1.31
Warrants redeemed in cashless exercise (22,520 ) 0.96
Warrants exercised (7,165,443 ) 0.86
Warrants granted 5,648,738 0.72
Balance at June 30, 2014 444,747 $ 1.43
Warrants exercised (58,947 ) 1.38
Balance at June 30, 2015 385,800 $ 1.22
(a)
Weighted average exercise price per share.</t>
  </si>
  <si>
    <t>Schedule of Additional Information about Warrants Outstanding</t>
  </si>
  <si>
    <t>Number of Range of Expiration
Warrants Exercise Prices 1 Date
25,000 $ 2.00 July 2015
130,713 1.56 November 2015
199,437 0.94 October 2016
25,650 0.94 December 2016
5,000 0.98 June 2017
385,800 1 Exercise prices have been rounded to the nearest whole cent.</t>
  </si>
  <si>
    <t>Income Taxes (Tables)</t>
  </si>
  <si>
    <t>Schedule of Deferred Tax Components</t>
  </si>
  <si>
    <t xml:space="preserve">As of June 30,
2015 2014
Fixed assets $ 649,350 $ 473,859
Share-based compensation 443,200 371,358
Reserves 10,500 13,512
Other accruals 85,784 67,446
Asset retirement obligation 331,747 303,296
Net operating loss carryforwards 17,405,312 16,305,768
Total deferred tax assets 18,925,893 17,535,239
Valuation allowance (18,925,893 ) (17,535,239 )
Total $ - $ - </t>
  </si>
  <si>
    <t>Statutory Rate Reconciliation</t>
  </si>
  <si>
    <t xml:space="preserve">For the year ended June 30,
2015 2014 2013
Expected income tax benefit base on statutory rate of 35 $ (1,288,368 ) $ (2,085,693 ) $ (1,349,809 )
Meals and entertainment 10,129 10,130 17,966
Non-deductible penalties 18,697 9,122 849
Warrant derivative liability (131,112 ) 483,747 (73,500 )
Valuation allowance 1,390,654 1,582,694 1,257,494
Income tax expense (benefit) $ - $ - $ - </t>
  </si>
  <si>
    <t>Commitments and Contingencies (Tables)</t>
  </si>
  <si>
    <t>Schedule of Future Minimum Rental Payments</t>
  </si>
  <si>
    <t xml:space="preserve">Year ending June 30 Amount
2016 $ 278,855
2017 278,855
2018 278,855
2019 232,380
$ 1,068,945
For the Year Ended June 30,
2015 2014 2013
Rental expense $ 280,007 $ 276,395 $ 284,097 </t>
  </si>
  <si>
    <t>Schedule of Minimum Royalty Payments</t>
  </si>
  <si>
    <t xml:space="preserve">Royalty Period Amount
Calendar Year 2015 $ 25,000
Calendar Year 2016 and beyond $ 30,000
For the Year Ended June 30,
2015 2014 2013
Royalty expense $ 20,138 $ 20,366 $ 5,440
For the Year Ended June 30,
2015 2014 2013
Royalty expense $ 898 $ 2,214 $ 2,394 </t>
  </si>
  <si>
    <t>Concentrations of Credit and Other Risks (Tables)</t>
  </si>
  <si>
    <t>Schedule of Major Customer Groups</t>
  </si>
  <si>
    <t>Fiscal Year 2015 Fiscal Year 2014 Fiscal Year 2013
Facility % of % of % of
El Camino, Los Gatos, &amp; other facilities 1 24.16 % 26.75 % 25.31 %
Bon Secours DePaul and Maryview Medical Center 2 11.72 % 6.51 % 0.00 % 1 This group of facilities individually do not aggregate to more than 10% of total Company product sales. They are serviced by the same physician group, one of whom is our Medical Director. 2 
These two facilities are part of the same network and currently share one physician who performs procedures in both facilities. Individually, these facilities would not meet the 10% criteria, however, in aggregate, they do.</t>
  </si>
  <si>
    <t>Quarterly Financial Data (Tables)</t>
  </si>
  <si>
    <t>Schedule of Quarterly Financial Data</t>
  </si>
  <si>
    <t xml:space="preserve">Quarters ended
September 30, December 31, March 31, June 30,
2014 2014 2015 2015
Net revenue $ 1,042,101 $ 1,065,585 $ 1,158,109 $ 1,340,744
Gross profit/(loss) $ (54,802 ) $ (37,964 ) $ 55,197 $ 204,962
Net loss $ (785,862 ) $ (906,954 ) $ (953,553 ) $ (1,034,682 )
Net loss per share  basic and diluted $ (0.01 ) $ (0.02 ) $ (0.02 ) $ (0.02 )
Shares used in basic and diluted per share calculation 54,868,053 54,883,445 54,883,551 54,900,828
Quarters ended
September 30, December 31, March 31, June 30,
2013 2013 2014 2014
Net revenue $ 1,049,915 $ 1,085,408 $ 1,134,319 $ 949,516
Gross profit/(loss) $ (77,308 ) $ (33,906 ) $ 50,906 $ (136,163 )
Net loss $ (1,270,906 ) $ (926,972 ) $ (2,083,439 ) $ (1,677,805 )
Net loss per share  basic and diluted $ (0.06 ) $ (0.02 ) $ (0.05 ) $ (0.04 )
Shares used in basic and diluted per share calculation 35,921,712 38,419,502 42,506,077 54,435,706 </t>
  </si>
  <si>
    <t>Organization (Details)</t>
  </si>
  <si>
    <t>Jul. 28, 2005</t>
  </si>
  <si>
    <t>Percentage of outstanding securities acquired</t>
  </si>
  <si>
    <t>82.00%</t>
  </si>
  <si>
    <t>Summary of Significant Accounting Policies (Narrative) (Details) - USD ($)</t>
  </si>
  <si>
    <t>Advertising and marketing costs expensed</t>
  </si>
  <si>
    <t>Prepaid marketing costs</t>
  </si>
  <si>
    <t>Potential dilutive securities</t>
  </si>
  <si>
    <t>Production Equipment [Member] | Minimum [Member]</t>
  </si>
  <si>
    <t>Estimated useful lives</t>
  </si>
  <si>
    <t>3 years</t>
  </si>
  <si>
    <t>Production Equipment [Member] | Maximum [Member]</t>
  </si>
  <si>
    <t>7 years</t>
  </si>
  <si>
    <t>Office Equipment [Member] | Minimum [Member]</t>
  </si>
  <si>
    <t>2 years</t>
  </si>
  <si>
    <t>Office Equipment [Member] | Maximum [Member]</t>
  </si>
  <si>
    <t>5 years</t>
  </si>
  <si>
    <t>Furniture and Fixtures [Member] | Minimum [Member]</t>
  </si>
  <si>
    <t>Furniture and Fixtures [Member] | Maximum [Member]</t>
  </si>
  <si>
    <t>Preferred Stock [Member]</t>
  </si>
  <si>
    <t>Warrant [Member]</t>
  </si>
  <si>
    <t>Common Stock Options [Member]</t>
  </si>
  <si>
    <t>Summary of Significant Accounting Policies (Schedule of Financial Assets and Liabilities Measured at Fair Value) (Details) - Fair Value, Measurements, Recurring [Member] - USD ($)</t>
  </si>
  <si>
    <t>Fair Value, Assets and Liabilities Measured on Recurring and Nonrecurring Basis [Line Items]</t>
  </si>
  <si>
    <t>Level 1 [Member]</t>
  </si>
  <si>
    <t>Level 2 [Member]</t>
  </si>
  <si>
    <t>Level 3 [Member]</t>
  </si>
  <si>
    <t>Certificates of Deposit (Details) - USD ($)</t>
  </si>
  <si>
    <t>Under 90 Days [Member]</t>
  </si>
  <si>
    <t>Summary of Investment Holdings [Line Items]</t>
  </si>
  <si>
    <t>91 Days to Six Months [Member]</t>
  </si>
  <si>
    <t>Six Months to 1 Year [Member]</t>
  </si>
  <si>
    <t>Greater Than 1 Year [Member]</t>
  </si>
  <si>
    <t>Inventory (Details) - USD ($)</t>
  </si>
  <si>
    <t>Inventory [Line Items]</t>
  </si>
  <si>
    <t>Raw materials</t>
  </si>
  <si>
    <t>Work in process</t>
  </si>
  <si>
    <t>Finished goods</t>
  </si>
  <si>
    <t>Total inventory</t>
  </si>
  <si>
    <t>Inventory, Noncurrent</t>
  </si>
  <si>
    <t>Enriched Barium Inventory [Member]</t>
  </si>
  <si>
    <t>Raw Materials [Member]</t>
  </si>
  <si>
    <t>Prepaid Expenses and Other Current Assets (Details) - USD ($)</t>
  </si>
  <si>
    <t>Prepaid insurance</t>
  </si>
  <si>
    <t>Prepaid rent</t>
  </si>
  <si>
    <t>Other prepaid expenses</t>
  </si>
  <si>
    <t>Other current assets</t>
  </si>
  <si>
    <t>Total prepaid expenses and other current assets</t>
  </si>
  <si>
    <t>Fixed Assets, net (Details) - USD ($)</t>
  </si>
  <si>
    <t>Property, Plant and Equipment [Line Items]</t>
  </si>
  <si>
    <t>Property and equipment, gross</t>
  </si>
  <si>
    <t>Less accumulated depreciation</t>
  </si>
  <si>
    <t>Fixed assets</t>
  </si>
  <si>
    <t>Depreciation and amortization expense</t>
  </si>
  <si>
    <t>Value of disposed assets</t>
  </si>
  <si>
    <t>Production Equipment [Member]</t>
  </si>
  <si>
    <t>Office Equipment [Member]</t>
  </si>
  <si>
    <t>Furniture and Fixtures [Member]</t>
  </si>
  <si>
    <t>Leasehold Improvements [Member]</t>
  </si>
  <si>
    <t>Construction in Progress [Member]</t>
  </si>
  <si>
    <t>[1]</t>
  </si>
  <si>
    <t>Capitalized assets, not placed in service are items that meet the capitalization threshold or which management believes will meet the threshold at the time of completion and which have yet to be placed into service as of the date of the balance sheet.</t>
  </si>
  <si>
    <t>Restricted Cash (Details) - USD ($)</t>
  </si>
  <si>
    <t>Restricted Cash and Cash Equivalents Items [Line Items]</t>
  </si>
  <si>
    <t>Certificates of Deposit [Member]</t>
  </si>
  <si>
    <t>Other Assets, net (Details) - USD ($)</t>
  </si>
  <si>
    <t>Deferred charges</t>
  </si>
  <si>
    <t>Finite-Lived Intangible Assets [Line Items]</t>
  </si>
  <si>
    <t>Patents and trademarks, net of accumulated amortization of $134,559 and $109,292</t>
  </si>
  <si>
    <t>Patents and trademarks, accumulated amortization</t>
  </si>
  <si>
    <t>Amortization expense on patents and trademarks</t>
  </si>
  <si>
    <t>Future Amortization:</t>
  </si>
  <si>
    <t>Thereafter</t>
  </si>
  <si>
    <t>Total patents and trademarks</t>
  </si>
  <si>
    <t>Asset Retirement Obligation (Details) - USD ($)</t>
  </si>
  <si>
    <t>Beginning balance</t>
  </si>
  <si>
    <t>Accretion of discount</t>
  </si>
  <si>
    <t>Ending balance</t>
  </si>
  <si>
    <t>Share-Based Compensation (Narrative) (Details) - Jun. 30, 2015 - USD ($)</t>
  </si>
  <si>
    <t>Share-based Compensation Arrangement by Share-based Payment Award [Line Items]</t>
  </si>
  <si>
    <t>Unrecognized compensation expense related to stock-based options and awards</t>
  </si>
  <si>
    <t>Unrecognized compensation expense related to stock-based options and awards, weighted-average recognition period</t>
  </si>
  <si>
    <t>1 year 4 months 6 days</t>
  </si>
  <si>
    <t>Option Plan [Member]</t>
  </si>
  <si>
    <t>Number of shares authorized under plan</t>
  </si>
  <si>
    <t>Options granted, maximum expiration term</t>
  </si>
  <si>
    <t>10 years</t>
  </si>
  <si>
    <t>Director Plan [Member]</t>
  </si>
  <si>
    <t>2014 Employee Plan [Member]</t>
  </si>
  <si>
    <t>2014 Employee Plan [Member] | Officers and Key Employees [Member]</t>
  </si>
  <si>
    <t>Share-Based Compensation (Schedule of Assumptions Used to Estimate Fair Value of Stock Options) (Details) - Stock Options [Member] - $ / shares</t>
  </si>
  <si>
    <t>Weighted average fair value of options granted</t>
  </si>
  <si>
    <t>Key assumptions used in determining fair value:</t>
  </si>
  <si>
    <t>Weighted average risk-free interest rate</t>
  </si>
  <si>
    <t>1.56%</t>
  </si>
  <si>
    <t>1.66%</t>
  </si>
  <si>
    <t>0.71%</t>
  </si>
  <si>
    <t>Weighted average life of the option (in years)</t>
  </si>
  <si>
    <t>4 years 7 months 17 days</t>
  </si>
  <si>
    <t>4 years 9 months 14 days</t>
  </si>
  <si>
    <t>4 years 9 months 7 days</t>
  </si>
  <si>
    <t>Weighted average historical stock price volatility</t>
  </si>
  <si>
    <t>106.75%</t>
  </si>
  <si>
    <t>120.89%</t>
  </si>
  <si>
    <t>132.47%</t>
  </si>
  <si>
    <t>Expected dividend yield</t>
  </si>
  <si>
    <t>0.00%</t>
  </si>
  <si>
    <t>Share-Based Compensation (Schedule of Share-Based Compensation Expense) (Details) - USD ($)</t>
  </si>
  <si>
    <t>Employee Service Share-based Compensation, Allocation of Recognized Period Costs [Line Items]</t>
  </si>
  <si>
    <t>Cost of Product Sales [Member]</t>
  </si>
  <si>
    <t>Research and Development Expenses [Member]</t>
  </si>
  <si>
    <t>Sales and Marketing Expenses [Member]</t>
  </si>
  <si>
    <t>General and Administrative Expenses [Member]</t>
  </si>
  <si>
    <t>Share-Based Compensation (Summary of Stock Option Activity) (Details) - USD ($)</t>
  </si>
  <si>
    <t>Jun. 30, 2012</t>
  </si>
  <si>
    <t>Shares</t>
  </si>
  <si>
    <t>Beginning balance outstanding</t>
  </si>
  <si>
    <t>Granted</t>
  </si>
  <si>
    <t>Expired/Forfeited</t>
  </si>
  <si>
    <t>Exercised</t>
  </si>
  <si>
    <t>Ending balance outstanding</t>
  </si>
  <si>
    <t>Vested and expected to vest</t>
  </si>
  <si>
    <t>Exercisable</t>
  </si>
  <si>
    <t>Price</t>
  </si>
  <si>
    <t>[2]</t>
  </si>
  <si>
    <t>[1],[2]</t>
  </si>
  <si>
    <t>Option vesting period</t>
  </si>
  <si>
    <t>Life</t>
  </si>
  <si>
    <t>Outstanding</t>
  </si>
  <si>
    <t>[3]</t>
  </si>
  <si>
    <t>4 years 8 months 16 days</t>
  </si>
  <si>
    <t>4 years 8 months 8 days</t>
  </si>
  <si>
    <t>4 years 11 months 5 days</t>
  </si>
  <si>
    <t>5 years 7 months 20 days</t>
  </si>
  <si>
    <t>4 years 6 months 29 days</t>
  </si>
  <si>
    <t>3 years 8 months 23 days</t>
  </si>
  <si>
    <t>Value</t>
  </si>
  <si>
    <t>[4]</t>
  </si>
  <si>
    <t>Aggregate intrinsic value of option exercised</t>
  </si>
  <si>
    <t>All options granted had exercise prices equal to or greater than the ending closing market price of the Company's common stock on the grant date. The options were granted to employees and management by the Board of Directors and had vesting periods from immediate to three years.</t>
  </si>
  <si>
    <t>Weighted average exercise price per share.</t>
  </si>
  <si>
    <t>Weighted average remaining contractual life.</t>
  </si>
  <si>
    <t>Aggregate intrinsic value.</t>
  </si>
  <si>
    <t>Shareholders' Equity (Preferred Stock) (Details)</t>
  </si>
  <si>
    <t>Jun. 30, 2015USD ($)item$ / sharesshares</t>
  </si>
  <si>
    <t>Jun. 30, 2014USD ($)$ / sharesshares</t>
  </si>
  <si>
    <t>Jun. 30, 2013USD ($)</t>
  </si>
  <si>
    <t>Aug. 29, 2013shares</t>
  </si>
  <si>
    <t>Preferred stock, par or stated value per share | $ / shares</t>
  </si>
  <si>
    <t>Preferred dividends paid | $</t>
  </si>
  <si>
    <t>Dividend rate</t>
  </si>
  <si>
    <t>10.00%</t>
  </si>
  <si>
    <t>Convertible preferred stock, terms of forced conversion | $</t>
  </si>
  <si>
    <t>15.00%</t>
  </si>
  <si>
    <t>Accrued but undeclared dividends | $</t>
  </si>
  <si>
    <t>Dividend rate per share | $ / shares</t>
  </si>
  <si>
    <t>Voting rights | item</t>
  </si>
  <si>
    <t>Number of common shares issuable upon conversion</t>
  </si>
  <si>
    <t>Number of common shares issued upon conversion of each preferred share</t>
  </si>
  <si>
    <t>Ownership percentage</t>
  </si>
  <si>
    <t>9.99%</t>
  </si>
  <si>
    <t>Shareholders' Equity (Common and Preferred Stock Offerings) (Details) - USD ($)</t>
  </si>
  <si>
    <t>Mar. 21, 2014</t>
  </si>
  <si>
    <t>Aug. 29, 2013</t>
  </si>
  <si>
    <t>Jan. 31, 2014</t>
  </si>
  <si>
    <t>Warrants issued, exercise price</t>
  </si>
  <si>
    <t>Beneficial conversion feature</t>
  </si>
  <si>
    <t>Gross cash proceeds</t>
  </si>
  <si>
    <t>Net proceeds</t>
  </si>
  <si>
    <t>Common Unit Warrants [Member]</t>
  </si>
  <si>
    <t>Number of shares covered by each warrant</t>
  </si>
  <si>
    <t>Stock issued, price per share</t>
  </si>
  <si>
    <t>Warrant term</t>
  </si>
  <si>
    <t>24 months</t>
  </si>
  <si>
    <t>Preferred Unit Warrants [Member]</t>
  </si>
  <si>
    <t>Number of shares number of shares covered by warrant</t>
  </si>
  <si>
    <t>Issuance of stock</t>
  </si>
  <si>
    <t>Number of shares converted</t>
  </si>
  <si>
    <t>Shareholders' Equity (Warrant Exercises) (Details) - Class of Warrant or Right [Domain] - USD ($)</t>
  </si>
  <si>
    <t>Class of Warrant or Right [Line Items]</t>
  </si>
  <si>
    <t>Warrants exercised</t>
  </si>
  <si>
    <t>Gross proceeds</t>
  </si>
  <si>
    <t>Shareholders' Equity (Schedule of Derivative Warrant Liability) (Details) - USD ($)</t>
  </si>
  <si>
    <t>Warrants corrected</t>
  </si>
  <si>
    <t>Warrants redeemed in cashless exercise</t>
  </si>
  <si>
    <t>Value of warrants issued:</t>
  </si>
  <si>
    <t>Change in fair value</t>
  </si>
  <si>
    <t>Derivative Warrants [Member]</t>
  </si>
  <si>
    <t>Balance, beginning of period</t>
  </si>
  <si>
    <t>Warrants expired</t>
  </si>
  <si>
    <t>Balance, end of period</t>
  </si>
  <si>
    <t>Quantity of derivative warrants issued and/or outstanding as of the date of valuation.</t>
  </si>
  <si>
    <t>Shareholders' Equity (Schedule of Warrant Activity) (Details) - Class of Warrant or Right [Domain] - $ / shares</t>
  </si>
  <si>
    <t>Warrants</t>
  </si>
  <si>
    <t>Corrections</t>
  </si>
  <si>
    <t>Warrants granted</t>
  </si>
  <si>
    <t>Shareholders' Equity (Additional Information about Warrants) (Details) - $ / shares</t>
  </si>
  <si>
    <t>Number of Warrants</t>
  </si>
  <si>
    <t>Range of Exercise Prices</t>
  </si>
  <si>
    <t>Range of Exercise Price Two [Member]</t>
  </si>
  <si>
    <t>Expiration Date</t>
  </si>
  <si>
    <t>2015-07</t>
  </si>
  <si>
    <t>Range of Exercise Price Three [Member]</t>
  </si>
  <si>
    <t>2015-11</t>
  </si>
  <si>
    <t>Range of Exercise Price Four [Member]</t>
  </si>
  <si>
    <t>2016-10</t>
  </si>
  <si>
    <t>Range of Exercise Price Five [Member]</t>
  </si>
  <si>
    <t>2016-12</t>
  </si>
  <si>
    <t>Range of Exercise Price Six [Member]</t>
  </si>
  <si>
    <t>2017-06</t>
  </si>
  <si>
    <t>Exercise prices have been rounded to the nearest whole cent.</t>
  </si>
  <si>
    <t>Income Taxes (Details) - USD ($)</t>
  </si>
  <si>
    <t>Significant deferred tax components:</t>
  </si>
  <si>
    <t>Share based compensation</t>
  </si>
  <si>
    <t>Reserves</t>
  </si>
  <si>
    <t>Other accruals</t>
  </si>
  <si>
    <t>Net operating loss carryforwards</t>
  </si>
  <si>
    <t>Total deferred tax assets</t>
  </si>
  <si>
    <t>Valuation allowance</t>
  </si>
  <si>
    <t>Operating Loss Carryforwards [Line Items]</t>
  </si>
  <si>
    <t>Statutory tax rate</t>
  </si>
  <si>
    <t>35.00%</t>
  </si>
  <si>
    <t>Statutory rate reconciliation:</t>
  </si>
  <si>
    <t>Expected income tax benefit base on statutory rate of 35%</t>
  </si>
  <si>
    <t>Meals and entertainment</t>
  </si>
  <si>
    <t>Non deductible penalties</t>
  </si>
  <si>
    <t>Warrant liability</t>
  </si>
  <si>
    <t>Income tax expense (benefit)</t>
  </si>
  <si>
    <t>Internal Revenue Service (IRS) [Member]</t>
  </si>
  <si>
    <t>Valuation allowance equal to net deferred tax asset</t>
  </si>
  <si>
    <t>100.00%</t>
  </si>
  <si>
    <t>Net operating loss carry-forwards</t>
  </si>
  <si>
    <t>Earliest Tax Year [Member]</t>
  </si>
  <si>
    <t>Open tax year subject to examination</t>
  </si>
  <si>
    <t>Earliest Tax Year [Member] | Internal Revenue Service (IRS) [Member]</t>
  </si>
  <si>
    <t>Net operating loss carry-forwards, expiration</t>
  </si>
  <si>
    <t>Dec. 31,
		2026</t>
  </si>
  <si>
    <t>Latest Tax Year [Member]</t>
  </si>
  <si>
    <t>Latest Tax Year [Member] | Internal Revenue Service (IRS) [Member]</t>
  </si>
  <si>
    <t>Dec. 31,
		2034</t>
  </si>
  <si>
    <t>Commitments and Contingencies (Royalty Agreements) (Details) - USD ($)</t>
  </si>
  <si>
    <t>Royalty Agreement for Invention and Patent Application [Member]</t>
  </si>
  <si>
    <t>Other Commitments [Line Items]</t>
  </si>
  <si>
    <t>Percentage of royalty payment</t>
  </si>
  <si>
    <t>1.00%</t>
  </si>
  <si>
    <t>Royalties expenses</t>
  </si>
  <si>
    <t>Royalty Agreement for Invention and Patent Application, Sub-Assignments [Member]</t>
  </si>
  <si>
    <t>2.00%</t>
  </si>
  <si>
    <t>Patent Rights Know-how and License Agreements [Member]</t>
  </si>
  <si>
    <t>GliaSite Radiation Therapy System (Iotrex) [Member]</t>
  </si>
  <si>
    <t>2.75%</t>
  </si>
  <si>
    <t>Minimum Royalty:</t>
  </si>
  <si>
    <t>Calendar Year 2015</t>
  </si>
  <si>
    <t>Calendar Year 2016 and beyond</t>
  </si>
  <si>
    <t>Hologic, Inc. Intellectual Property [Member]</t>
  </si>
  <si>
    <t>5.00%</t>
  </si>
  <si>
    <t>GliaSite Radiation Therapy System [Member]</t>
  </si>
  <si>
    <t>Commitments and Contingencies (Operating Lease Agreements) (Details) - USD ($)</t>
  </si>
  <si>
    <t>Total minimum future commitments</t>
  </si>
  <si>
    <t>Operating lease rent expense</t>
  </si>
  <si>
    <t>CPI on date of modification</t>
  </si>
  <si>
    <t>1.10%</t>
  </si>
  <si>
    <t>Concentrations of Credit and Other Risks (Details) - Sales [Member] - Customer Concentration Risk [Member]</t>
  </si>
  <si>
    <t>El Camino, Los Gatos, &amp; Other Facilities [Member]</t>
  </si>
  <si>
    <t>Concentrations of credit risk</t>
  </si>
  <si>
    <t>Concentration risk, percentage</t>
  </si>
  <si>
    <t>24.16%</t>
  </si>
  <si>
    <t>26.75%</t>
  </si>
  <si>
    <t>25.31%</t>
  </si>
  <si>
    <t>Bon Secours DePaul and Maryview Medical Center [Member]</t>
  </si>
  <si>
    <t>11.72%</t>
  </si>
  <si>
    <t>6.51%</t>
  </si>
  <si>
    <t>This group of facilities individually do not aggregate to more than 10% of total Company product sales.  They are serviced by the same physician group, one of whom is our Medical Director.</t>
  </si>
  <si>
    <t>These two facilities are part of the same network and currently share one physician who performs procedures in both facilities.  Individually, these facilities would not meet the 10% criteria, however, in aggregate, they do.</t>
  </si>
  <si>
    <t>Related Party Transaction (Details) - Affiliated Entity [Member] - USD ($)</t>
  </si>
  <si>
    <t>Related Party Transaction [Line Items]</t>
  </si>
  <si>
    <t>Maintenance costs</t>
  </si>
  <si>
    <t>Website modifications and maintenance</t>
  </si>
  <si>
    <t>Software implementation costs</t>
  </si>
  <si>
    <t>Amount accrued for payment</t>
  </si>
  <si>
    <t>Quarterly Financial Data (Details) - USD ($)</t>
  </si>
  <si>
    <t>3 Months Ended</t>
  </si>
  <si>
    <t>Mar. 31, 2015</t>
  </si>
  <si>
    <t>Sep. 30, 2014</t>
  </si>
  <si>
    <t>Mar. 31, 2014</t>
  </si>
  <si>
    <t>Dec. 31, 2013</t>
  </si>
  <si>
    <t>Sep. 30, 2013</t>
  </si>
  <si>
    <t>Net revenue</t>
  </si>
  <si>
    <t>Gross profit/(loss)</t>
  </si>
  <si>
    <t>Net loss per share - basic and diluted</t>
  </si>
  <si>
    <t>Shares used in basic and diluted per share calculation</t>
  </si>
  <si>
    <t>Subsequent Events (Details) - Sep. 10, 2015 - Subsequent Event [Member]</t>
  </si>
  <si>
    <t>USD ($)aft²item</t>
  </si>
  <si>
    <t>Subsequent Event [Line Items]</t>
  </si>
  <si>
    <t>Payments to acquire land | $</t>
  </si>
  <si>
    <t>Area of land | a</t>
  </si>
  <si>
    <t>Number of full-time employees, commitment | item</t>
  </si>
  <si>
    <t>Construction Commitment [Member]</t>
  </si>
  <si>
    <t>Term of agreement</t>
  </si>
  <si>
    <t>Construction Commitment [Member] | Warehouse Space [Member]</t>
  </si>
  <si>
    <t>Area of property</t>
  </si>
  <si>
    <t>Construction Commitment [Member] | Office Space [Member]</t>
  </si>
  <si>
    <t>Primary Use Agreem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FY &quot;#,##0_);_(&quot;FY &quot;(#,##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5">
        <v>728387</v>
      </c>
    </row>
    <row r="9" spans="1:4">
      <c t="s" r="A9" s="4">
        <v>15</v>
      </c>
      <c t="s" r="B9" s="4">
        <v>16</v>
      </c>
    </row>
    <row r="10" spans="1:4">
      <c t="s" r="A10" s="4">
        <v>17</v>
      </c>
      <c t="n" r="B10" s="5">
        <v>2015</v>
      </c>
    </row>
    <row r="11" spans="1:4">
      <c t="s" r="A11" s="4">
        <v>18</v>
      </c>
      <c t="s" r="B11" s="4">
        <v>19</v>
      </c>
    </row>
    <row r="12" spans="1:4">
      <c t="s" r="A12" s="4">
        <v>20</v>
      </c>
      <c t="s" r="B12" s="4">
        <v>21</v>
      </c>
    </row>
    <row r="13" spans="1:4">
      <c t="s" r="A13" s="4">
        <v>22</v>
      </c>
      <c t="n" r="C13" s="5">
        <v>55013553</v>
      </c>
    </row>
    <row r="14" spans="1:4">
      <c t="s" r="A14" s="4">
        <v>23</v>
      </c>
      <c t="s" r="B14" s="4">
        <v>24</v>
      </c>
    </row>
    <row r="15" spans="1:4">
      <c t="s" r="A15" s="4">
        <v>25</v>
      </c>
      <c t="s" r="B15" s="4">
        <v>26</v>
      </c>
    </row>
    <row r="16" spans="1:4">
      <c t="s" r="A16" s="4">
        <v>27</v>
      </c>
      <c t="s" r="B16" s="4">
        <v>26</v>
      </c>
    </row>
    <row r="17" spans="1:4">
      <c t="s" r="A17" s="4">
        <v>28</v>
      </c>
      <c t="n" r="D17" s="6">
        <v>7978310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7</v>
      </c>
      <c t="s" r="B1" s="2">
        <v>1</v>
      </c>
    </row>
    <row r="2" spans="1:2">
      <c t="s" r="B2" s="2">
        <v>2</v>
      </c>
    </row>
    <row r="3" spans="1:2">
      <c t="s" r="A3" s="3">
        <v>181</v>
      </c>
    </row>
    <row r="4" spans="1:2">
      <c t="s" r="A4" s="4">
        <v>37</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5226740</v>
      </c>
      <c t="n" r="C3" s="6">
        <v>7680073</v>
      </c>
    </row>
    <row r="4" spans="1:3">
      <c t="s" r="A4" s="4">
        <v>35</v>
      </c>
      <c t="n" r="B4" s="5">
        <v>9362574</v>
      </c>
      <c t="n" r="C4" s="5">
        <v>10002912</v>
      </c>
    </row>
    <row r="5" spans="1:3">
      <c t="s" r="A5" s="4">
        <v>36</v>
      </c>
      <c t="n" r="B5" s="5">
        <v>1049041</v>
      </c>
      <c t="n" r="C5" s="5">
        <v>913049</v>
      </c>
    </row>
    <row r="6" spans="1:3">
      <c t="s" r="A6" s="4">
        <v>37</v>
      </c>
      <c t="n" r="B6" s="5">
        <v>403955</v>
      </c>
      <c t="n" r="C6" s="5">
        <v>359737</v>
      </c>
    </row>
    <row r="7" spans="1:3">
      <c t="s" r="A7" s="4">
        <v>38</v>
      </c>
      <c t="n" r="B7" s="5">
        <v>19615</v>
      </c>
      <c t="n" r="C7" s="5">
        <v>53082</v>
      </c>
    </row>
    <row r="8" spans="1:3">
      <c t="s" r="A8" s="4">
        <v>39</v>
      </c>
      <c t="n" r="B8" s="5">
        <v>263597</v>
      </c>
      <c t="n" r="C8" s="5">
        <v>206047</v>
      </c>
    </row>
    <row r="9" spans="1:3">
      <c t="s" r="A9" s="4">
        <v>40</v>
      </c>
      <c t="n" r="B9" s="5">
        <v>16325522</v>
      </c>
      <c t="n" r="C9" s="5">
        <v>19214900</v>
      </c>
    </row>
    <row r="10" spans="1:3">
      <c t="s" r="A10" s="4">
        <v>41</v>
      </c>
      <c t="n" r="B10" s="5">
        <v>574840</v>
      </c>
      <c t="n" r="C10" s="5">
        <v>1017915</v>
      </c>
    </row>
    <row r="11" spans="1:3">
      <c t="s" r="A11" s="4">
        <v>42</v>
      </c>
      <c t="n" r="B11" s="5">
        <v>5106775</v>
      </c>
      <c t="n" r="C11" s="5">
        <v>5401398</v>
      </c>
    </row>
    <row r="12" spans="1:3">
      <c t="s" r="A12" s="4">
        <v>43</v>
      </c>
      <c t="n" r="B12" s="5">
        <v>181262</v>
      </c>
      <c t="n" r="C12" s="5">
        <v>181208</v>
      </c>
    </row>
    <row r="13" spans="1:3">
      <c t="s" r="A13" s="4">
        <v>44</v>
      </c>
      <c t="n" r="B13" s="5">
        <v>569854</v>
      </c>
      <c t="n" r="C13" s="5">
        <v>469758</v>
      </c>
    </row>
    <row r="14" spans="1:3">
      <c t="s" r="A14" s="4">
        <v>45</v>
      </c>
      <c t="n" r="B14" s="5">
        <v>245031</v>
      </c>
      <c t="n" r="C14" s="5">
        <v>264076</v>
      </c>
    </row>
    <row r="15" spans="1:3">
      <c t="s" r="A15" s="4">
        <v>46</v>
      </c>
      <c t="n" r="B15" s="5">
        <v>23003284</v>
      </c>
      <c t="n" r="C15" s="5">
        <v>26549255</v>
      </c>
    </row>
    <row r="16" spans="1:3">
      <c t="s" r="A16" s="3">
        <v>47</v>
      </c>
    </row>
    <row r="17" spans="1:3">
      <c t="s" r="A17" s="4">
        <v>48</v>
      </c>
      <c t="n" r="B17" s="5">
        <v>498253</v>
      </c>
      <c t="n" r="C17" s="5">
        <v>574855</v>
      </c>
    </row>
    <row r="18" spans="1:3">
      <c t="s" r="A18" s="4">
        <v>49</v>
      </c>
      <c t="n" r="B18" s="5">
        <v>124131</v>
      </c>
      <c t="n" r="C18" s="5">
        <v>80433</v>
      </c>
    </row>
    <row r="19" spans="1:3">
      <c t="s" r="A19" s="4">
        <v>50</v>
      </c>
      <c t="n" r="B19" s="5">
        <v>129500</v>
      </c>
      <c t="n" r="C19" s="5">
        <v>141592</v>
      </c>
    </row>
    <row r="20" spans="1:3">
      <c t="s" r="A20" s="4">
        <v>51</v>
      </c>
      <c t="n" r="B20" s="5">
        <v>212795</v>
      </c>
      <c t="n" r="C20" s="5">
        <v>236282</v>
      </c>
    </row>
    <row r="21" spans="1:3">
      <c t="s" r="A21" s="4">
        <v>52</v>
      </c>
      <c t="n" r="B21" s="5">
        <v>127515</v>
      </c>
      <c t="n" r="C21" s="5">
        <v>120765</v>
      </c>
    </row>
    <row r="22" spans="1:3">
      <c t="s" r="A22" s="4">
        <v>53</v>
      </c>
      <c t="n" r="B22" s="5">
        <v>1092194</v>
      </c>
      <c t="n" r="C22" s="5">
        <v>1153927</v>
      </c>
    </row>
    <row r="23" spans="1:3">
      <c t="s" r="A23" s="3">
        <v>54</v>
      </c>
    </row>
    <row r="24" spans="1:3">
      <c t="s" r="A24" s="4">
        <v>55</v>
      </c>
      <c t="n" r="B24" s="5">
        <v>181000</v>
      </c>
      <c t="n" r="C24" s="5">
        <v>573000</v>
      </c>
    </row>
    <row r="25" spans="1:3">
      <c t="s" r="A25" s="4">
        <v>56</v>
      </c>
      <c t="n" r="B25" s="5">
        <v>947849</v>
      </c>
      <c t="n" r="C25" s="5">
        <v>866560</v>
      </c>
    </row>
    <row r="26" spans="1:3">
      <c t="s" r="A26" s="4">
        <v>57</v>
      </c>
      <c t="n" r="B26" s="6">
        <v>2221043</v>
      </c>
      <c t="n" r="C26" s="6">
        <v>2593487</v>
      </c>
    </row>
    <row r="27" spans="1:3">
      <c t="s" r="A27" s="4">
        <v>58</v>
      </c>
    </row>
    <row r="28" spans="1:3">
      <c t="s" r="A28" s="3">
        <v>59</v>
      </c>
    </row>
    <row r="29" spans="1:3">
      <c t="s" r="A29" s="4">
        <v>60</v>
      </c>
      <c t="n" r="B29" s="6">
        <v>59</v>
      </c>
      <c t="n" r="C29" s="6">
        <v>59</v>
      </c>
    </row>
    <row r="30" spans="1:3">
      <c t="s" r="A30" s="4">
        <v>61</v>
      </c>
      <c t="n" r="B30" s="5">
        <v>54968</v>
      </c>
      <c t="n" r="C30" s="5">
        <v>54702</v>
      </c>
    </row>
    <row r="31" spans="1:3">
      <c t="s" r="A31" s="4">
        <v>62</v>
      </c>
      <c t="n" r="B31" s="5">
        <v>-8390</v>
      </c>
      <c t="n" r="C31" s="5">
        <v>-8390</v>
      </c>
    </row>
    <row r="32" spans="1:3">
      <c t="s" r="A32" s="4">
        <v>63</v>
      </c>
      <c t="n" r="B32" s="5">
        <v>82467111</v>
      </c>
      <c t="n" r="C32" s="5">
        <v>81959853</v>
      </c>
    </row>
    <row r="33" spans="1:3">
      <c t="s" r="A33" s="4">
        <v>64</v>
      </c>
      <c t="n" r="B33" s="5">
        <v>-61731507</v>
      </c>
      <c t="n" r="C33" s="5">
        <v>-58050456</v>
      </c>
    </row>
    <row r="34" spans="1:3">
      <c t="s" r="A34" s="4">
        <v>65</v>
      </c>
      <c t="n" r="B34" s="5">
        <v>20782241</v>
      </c>
      <c t="n" r="C34" s="5">
        <v>23955768</v>
      </c>
    </row>
    <row r="35" spans="1:3">
      <c t="s" r="A35" s="4">
        <v>66</v>
      </c>
      <c t="n" r="B35" s="6">
        <v>23003284</v>
      </c>
      <c t="n" r="C35" s="6">
        <v>26549255</v>
      </c>
    </row>
    <row r="36" spans="1:3">
      <c t="s" r="A36" s="4">
        <v>67</v>
      </c>
    </row>
    <row r="37" spans="1:3">
      <c t="s" r="A37" s="3">
        <v>59</v>
      </c>
    </row>
    <row r="38" spans="1:3">
      <c t="s" r="A38" s="4">
        <v>60</v>
      </c>
    </row>
    <row r="39" spans="1:3">
      <c t="s" r="A39" s="4">
        <v>68</v>
      </c>
    </row>
    <row r="40" spans="1:3">
      <c t="s" r="A40" s="3">
        <v>59</v>
      </c>
    </row>
    <row r="41" spans="1:3">
      <c t="s" r="A41" s="4">
        <v>60</v>
      </c>
      <c t="n" r="B41" s="6">
        <v>59</v>
      </c>
      <c t="n" r="C41" s="6">
        <v>59</v>
      </c>
    </row>
    <row r="42" spans="1:3">
      <c t="s" r="A42" s="4">
        <v>69</v>
      </c>
    </row>
    <row r="43" spans="1:3">
      <c t="s" r="A43" s="3">
        <v>59</v>
      </c>
    </row>
    <row r="44" spans="1:3">
      <c t="s" r="A44" s="4">
        <v>60</v>
      </c>
    </row>
    <row r="45" spans="1:3">
      <c t="s" r="A45" s="4">
        <v>70</v>
      </c>
    </row>
    <row r="46" spans="1:3">
      <c t="s" r="A46" s="3">
        <v>59</v>
      </c>
    </row>
    <row r="47" spans="1:3">
      <c t="s" r="A47" s="4">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33</v>
      </c>
      <c t="s" r="B1" s="2">
        <v>1</v>
      </c>
    </row>
    <row r="2" spans="1:2">
      <c t="s" r="B2" s="2">
        <v>2</v>
      </c>
    </row>
    <row r="3" spans="1:2">
      <c t="s" r="A3" s="3">
        <v>176</v>
      </c>
    </row>
    <row r="4" spans="1:2">
      <c t="s" r="A4" s="4">
        <v>234</v>
      </c>
      <c t="s" r="B4" s="4">
        <v>235</v>
      </c>
    </row>
    <row r="5" spans="1:2">
      <c t="s" r="A5" s="4">
        <v>236</v>
      </c>
      <c t="s" r="B5" s="4">
        <v>237</v>
      </c>
    </row>
    <row r="6" spans="1:2">
      <c t="s" r="A6" s="4">
        <v>178</v>
      </c>
      <c t="s" r="B6" s="4">
        <v>238</v>
      </c>
    </row>
    <row r="7" spans="1:2">
      <c t="s" r="A7" s="4">
        <v>239</v>
      </c>
      <c t="s" r="B7" s="4">
        <v>240</v>
      </c>
    </row>
    <row r="8" spans="1:2">
      <c t="s" r="A8" s="4">
        <v>37</v>
      </c>
      <c t="s" r="B8" s="4">
        <v>241</v>
      </c>
    </row>
    <row r="9" spans="1:2">
      <c t="s" r="A9" s="4">
        <v>188</v>
      </c>
      <c t="s" r="B9" s="4">
        <v>242</v>
      </c>
    </row>
    <row r="10" spans="1:2">
      <c t="s" r="A10" s="4">
        <v>243</v>
      </c>
      <c t="s" r="B10" s="4">
        <v>244</v>
      </c>
    </row>
    <row r="11" spans="1:2">
      <c t="s" r="A11" s="4">
        <v>197</v>
      </c>
      <c t="s" r="B11" s="4">
        <v>245</v>
      </c>
    </row>
    <row r="12" spans="1:2">
      <c t="s" r="A12" s="4">
        <v>246</v>
      </c>
      <c t="s" r="B12" s="4">
        <v>247</v>
      </c>
    </row>
    <row r="13" spans="1:2">
      <c t="s" r="A13" s="4">
        <v>248</v>
      </c>
      <c t="s" r="B13" s="4">
        <v>249</v>
      </c>
    </row>
    <row r="14" spans="1:2">
      <c t="s" r="A14" s="4">
        <v>250</v>
      </c>
      <c t="s" r="B14" s="4">
        <v>251</v>
      </c>
    </row>
    <row r="15" spans="1:2">
      <c t="s" r="A15" s="4">
        <v>252</v>
      </c>
      <c t="s" r="B15" s="4">
        <v>253</v>
      </c>
    </row>
    <row r="16" spans="1:2">
      <c t="s" r="A16" s="4">
        <v>254</v>
      </c>
      <c t="s" r="B16" s="4">
        <v>255</v>
      </c>
    </row>
    <row r="17" spans="1:2">
      <c t="s" r="A17" s="4">
        <v>200</v>
      </c>
      <c t="s" r="B17" s="4">
        <v>256</v>
      </c>
    </row>
    <row r="18" spans="1:2">
      <c t="s" r="A18" s="4">
        <v>257</v>
      </c>
      <c t="s" r="B18" s="4">
        <v>258</v>
      </c>
    </row>
    <row r="19" spans="1:2">
      <c t="s" r="A19" s="4">
        <v>259</v>
      </c>
      <c t="s" r="B19" s="4">
        <v>260</v>
      </c>
    </row>
    <row r="20" spans="1:2">
      <c t="s" r="A20" s="4">
        <v>261</v>
      </c>
      <c t="s" r="B20" s="4">
        <v>262</v>
      </c>
    </row>
    <row r="21" spans="1:2">
      <c t="s" r="A21" s="4">
        <v>206</v>
      </c>
      <c t="s" r="B21" s="4">
        <v>263</v>
      </c>
    </row>
    <row r="22" spans="1:2">
      <c t="s" r="A22" s="4">
        <v>264</v>
      </c>
      <c t="s" r="B22" s="4">
        <v>265</v>
      </c>
    </row>
    <row r="23" spans="1:2">
      <c t="s" r="A23" s="4">
        <v>266</v>
      </c>
      <c t="s" r="B23" s="4">
        <v>267</v>
      </c>
    </row>
    <row r="24" spans="1:2">
      <c t="s" r="A24" s="4">
        <v>268</v>
      </c>
      <c t="s" r="B2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76</v>
      </c>
    </row>
    <row r="4" spans="1:2">
      <c t="s" r="A4" s="4">
        <v>271</v>
      </c>
      <c t="s" r="B4" s="4">
        <v>272</v>
      </c>
    </row>
    <row r="5" spans="1:2">
      <c t="s" r="A5" s="4">
        <v>273</v>
      </c>
      <c t="s" r="B5" s="4">
        <v>274</v>
      </c>
    </row>
    <row r="6" spans="1:2">
      <c t="s" r="A6" s="4">
        <v>275</v>
      </c>
      <c t="s" r="B6" s="4">
        <v>276</v>
      </c>
    </row>
    <row r="7" spans="1:2">
      <c t="s" r="A7" s="4">
        <v>277</v>
      </c>
      <c t="s" r="B7"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9</v>
      </c>
      <c t="s" r="B1" s="2">
        <v>1</v>
      </c>
    </row>
    <row r="2" spans="1:2">
      <c t="s" r="B2" s="2">
        <v>2</v>
      </c>
    </row>
    <row r="3" spans="1:2">
      <c t="s" r="A3" s="3">
        <v>179</v>
      </c>
    </row>
    <row r="4" spans="1:2">
      <c t="s" r="A4" s="4">
        <v>280</v>
      </c>
      <c t="s" r="B4"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1</v>
      </c>
      <c t="s" r="B1" s="2">
        <v>2</v>
      </c>
      <c t="s" r="C1" s="2">
        <v>32</v>
      </c>
    </row>
    <row r="2" spans="1:3">
      <c t="s" r="A2" s="4">
        <v>72</v>
      </c>
      <c t="n" r="B2" s="6">
        <v>30000</v>
      </c>
      <c t="n" r="C2" s="6">
        <v>38607</v>
      </c>
    </row>
    <row r="3" spans="1:3">
      <c t="s" r="A3" s="4">
        <v>73</v>
      </c>
      <c t="n" r="B3" s="7">
        <v>0.001</v>
      </c>
      <c t="n" r="C3" s="7">
        <v>0.001</v>
      </c>
    </row>
    <row r="4" spans="1:3">
      <c t="s" r="A4" s="4">
        <v>74</v>
      </c>
      <c t="n" r="B4" s="5">
        <v>7001671</v>
      </c>
      <c t="n" r="C4" s="5">
        <v>7001671</v>
      </c>
    </row>
    <row r="5" spans="1:3">
      <c t="s" r="A5" s="4">
        <v>75</v>
      </c>
      <c t="n" r="B5" s="7">
        <v>0.001</v>
      </c>
      <c t="n" r="C5" s="7">
        <v>0.001</v>
      </c>
    </row>
    <row r="6" spans="1:3">
      <c t="s" r="A6" s="4">
        <v>76</v>
      </c>
      <c t="n" r="B6" s="5">
        <v>192998329</v>
      </c>
      <c t="n" r="C6" s="5">
        <v>192998329</v>
      </c>
    </row>
    <row r="7" spans="1:3">
      <c t="s" r="A7" s="4">
        <v>77</v>
      </c>
      <c t="n" r="B7" s="5">
        <v>54967559</v>
      </c>
      <c t="n" r="C7" s="5">
        <v>54701708</v>
      </c>
    </row>
    <row r="8" spans="1:3">
      <c t="s" r="A8" s="4">
        <v>78</v>
      </c>
      <c t="n" r="B8" s="5">
        <v>54967559</v>
      </c>
      <c t="n" r="C8" s="5">
        <v>54701708</v>
      </c>
    </row>
    <row r="9" spans="1:3">
      <c t="s" r="A9" s="4">
        <v>79</v>
      </c>
      <c t="n" r="B9" s="5">
        <v>13200</v>
      </c>
      <c t="n" r="C9" s="5">
        <v>13200</v>
      </c>
    </row>
    <row r="10" spans="1:3">
      <c t="s" r="A10" s="4">
        <v>67</v>
      </c>
    </row>
    <row r="11" spans="1:3">
      <c t="s" r="A11" s="4">
        <v>73</v>
      </c>
      <c t="n" r="B11" s="7">
        <v>0.001</v>
      </c>
      <c t="n" r="C11" s="7">
        <v>0.001</v>
      </c>
    </row>
    <row r="12" spans="1:3">
      <c t="s" r="A12" s="4">
        <v>74</v>
      </c>
      <c t="n" r="B12" s="5">
        <v>1000000</v>
      </c>
      <c t="n" r="C12" s="5">
        <v>1000000</v>
      </c>
    </row>
    <row r="13" spans="1:3">
      <c t="s" r="A13" s="4">
        <v>80</v>
      </c>
      <c t="n" r="B13" s="5">
        <v>0</v>
      </c>
      <c t="n" r="C13" s="5">
        <v>0</v>
      </c>
    </row>
    <row r="14" spans="1:3">
      <c t="s" r="A14" s="4">
        <v>81</v>
      </c>
      <c t="n" r="B14" s="5">
        <v>0</v>
      </c>
      <c t="n" r="C14" s="5">
        <v>0</v>
      </c>
    </row>
    <row r="15" spans="1:3">
      <c t="s" r="A15" s="4">
        <v>68</v>
      </c>
    </row>
    <row r="16" spans="1:3">
      <c t="s" r="A16" s="4">
        <v>73</v>
      </c>
      <c t="n" r="B16" s="7">
        <v>0.001</v>
      </c>
      <c t="n" r="C16" s="7">
        <v>0.001</v>
      </c>
    </row>
    <row r="17" spans="1:3">
      <c t="s" r="A17" s="4">
        <v>74</v>
      </c>
      <c t="n" r="B17" s="5">
        <v>5000000</v>
      </c>
      <c t="n" r="C17" s="5">
        <v>5000000</v>
      </c>
    </row>
    <row r="18" spans="1:3">
      <c t="s" r="A18" s="4">
        <v>80</v>
      </c>
      <c t="n" r="B18" s="5">
        <v>59065</v>
      </c>
      <c t="n" r="C18" s="5">
        <v>59065</v>
      </c>
    </row>
    <row r="19" spans="1:3">
      <c t="s" r="A19" s="4">
        <v>81</v>
      </c>
      <c t="n" r="B19" s="5">
        <v>59065</v>
      </c>
      <c t="n" r="C19" s="5">
        <v>59065</v>
      </c>
    </row>
    <row r="20" spans="1:3">
      <c t="s" r="A20" s="4">
        <v>69</v>
      </c>
    </row>
    <row r="21" spans="1:3">
      <c t="s" r="A21" s="4">
        <v>73</v>
      </c>
      <c t="n" r="B21" s="7">
        <v>0.001</v>
      </c>
      <c t="n" r="C21" s="7">
        <v>0.001</v>
      </c>
    </row>
    <row r="22" spans="1:3">
      <c t="s" r="A22" s="4">
        <v>74</v>
      </c>
      <c t="n" r="B22" s="5">
        <v>1000000</v>
      </c>
      <c t="n" r="C22" s="5">
        <v>1000000</v>
      </c>
    </row>
    <row r="23" spans="1:3">
      <c t="s" r="A23" s="4">
        <v>80</v>
      </c>
      <c t="n" r="B23" s="5">
        <v>0</v>
      </c>
      <c t="n" r="C23" s="5">
        <v>0</v>
      </c>
    </row>
    <row r="24" spans="1:3">
      <c t="s" r="A24" s="4">
        <v>81</v>
      </c>
      <c t="n" r="B24" s="5">
        <v>0</v>
      </c>
      <c t="n" r="C24" s="5">
        <v>0</v>
      </c>
    </row>
    <row r="25" spans="1:3">
      <c t="s" r="A25" s="4">
        <v>70</v>
      </c>
    </row>
    <row r="26" spans="1:3">
      <c t="s" r="A26" s="4">
        <v>73</v>
      </c>
      <c t="n" r="B26" s="7">
        <v>0.001</v>
      </c>
      <c t="n" r="C26" s="7">
        <v>0.001</v>
      </c>
    </row>
    <row r="27" spans="1:3">
      <c t="s" r="A27" s="4">
        <v>74</v>
      </c>
      <c t="n" r="B27" s="5">
        <v>1671</v>
      </c>
      <c t="n" r="C27" s="5">
        <v>0</v>
      </c>
    </row>
    <row r="28" spans="1:3">
      <c t="s" r="A28" s="4">
        <v>81</v>
      </c>
      <c t="n" r="B28" s="5">
        <v>0</v>
      </c>
      <c t="n" r="C28" s="5">
        <v>0</v>
      </c>
    </row>
    <row r="29" spans="1:3">
      <c t="s" r="A29" s="4">
        <v>77</v>
      </c>
      <c t="n" r="B29" s="5">
        <v>0</v>
      </c>
      <c t="n" r="C29"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82</v>
      </c>
      <c t="s" r="B1" s="2">
        <v>1</v>
      </c>
    </row>
    <row r="2" spans="1:2">
      <c t="s" r="B2" s="2">
        <v>2</v>
      </c>
    </row>
    <row r="3" spans="1:2">
      <c t="s" r="A3" s="3">
        <v>181</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7</v>
      </c>
      <c t="s" r="B1" s="2">
        <v>1</v>
      </c>
    </row>
    <row r="2" spans="1:2">
      <c t="s" r="B2" s="2">
        <v>2</v>
      </c>
    </row>
    <row r="3" spans="1:2">
      <c t="s" r="A3" s="3">
        <v>184</v>
      </c>
    </row>
    <row r="4" spans="1:2">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0</v>
      </c>
      <c t="s" r="B1" s="2">
        <v>1</v>
      </c>
    </row>
    <row r="2" spans="1:2">
      <c t="s" r="B2" s="2">
        <v>2</v>
      </c>
    </row>
    <row r="3" spans="1:2">
      <c t="s" r="A3" s="3">
        <v>187</v>
      </c>
    </row>
    <row r="4" spans="1:2">
      <c t="s" r="A4" s="4">
        <v>291</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93</v>
      </c>
      <c t="s" r="B1" s="2">
        <v>1</v>
      </c>
    </row>
    <row r="2" spans="1:2">
      <c t="s" r="B2" s="2">
        <v>2</v>
      </c>
    </row>
    <row r="3" spans="1:2">
      <c t="s" r="A3" s="3">
        <v>194</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8</v>
      </c>
      <c t="s" r="B1" s="2">
        <v>1</v>
      </c>
    </row>
    <row r="2" spans="1:2">
      <c t="s" r="B2" s="2">
        <v>2</v>
      </c>
    </row>
    <row r="3" spans="1:2">
      <c t="s" r="A3" s="3">
        <v>198</v>
      </c>
    </row>
    <row r="4" spans="1:2">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01</v>
      </c>
      <c t="s" r="B1" s="2">
        <v>1</v>
      </c>
    </row>
    <row r="2" spans="1:2">
      <c t="s" r="B2" s="2">
        <v>2</v>
      </c>
    </row>
    <row r="3" spans="1:2">
      <c t="s" r="A3" s="3">
        <v>201</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308</v>
      </c>
      <c t="s" r="B1" s="2">
        <v>1</v>
      </c>
    </row>
    <row r="2" spans="1:2">
      <c t="s" r="B2" s="2">
        <v>2</v>
      </c>
    </row>
    <row r="3" spans="1:2">
      <c t="s" r="A3" s="3">
        <v>309</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16</v>
      </c>
      <c t="s" r="B1" s="2">
        <v>1</v>
      </c>
    </row>
    <row r="2" spans="1:2">
      <c t="s" r="B2" s="2">
        <v>2</v>
      </c>
    </row>
    <row r="3" spans="1:2">
      <c t="s" r="A3" s="3">
        <v>207</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21</v>
      </c>
      <c t="s" r="B1" s="2">
        <v>1</v>
      </c>
    </row>
    <row r="2" spans="1:2">
      <c t="s" r="B2" s="2">
        <v>2</v>
      </c>
    </row>
    <row r="3" spans="1:2">
      <c t="s" r="A3" s="3">
        <v>219</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6</v>
      </c>
      <c t="s" r="B1" s="2">
        <v>1</v>
      </c>
    </row>
    <row r="2" spans="1:2">
      <c t="s" r="B2" s="2">
        <v>2</v>
      </c>
    </row>
    <row r="3" spans="1:2">
      <c t="s" r="A3" s="3">
        <v>222</v>
      </c>
    </row>
    <row r="4" spans="1:2">
      <c t="s" r="A4" s="4">
        <v>327</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82</v>
      </c>
      <c t="s" r="B1" s="2">
        <v>1</v>
      </c>
    </row>
    <row r="2" spans="1:4">
      <c t="s" r="B2" s="2">
        <v>2</v>
      </c>
      <c t="s" r="C2" s="2">
        <v>32</v>
      </c>
      <c t="s" r="D2" s="2">
        <v>83</v>
      </c>
    </row>
    <row r="3" spans="1:4">
      <c t="s" r="A3" s="3">
        <v>84</v>
      </c>
    </row>
    <row r="4" spans="1:4">
      <c t="s" r="A4" s="4">
        <v>85</v>
      </c>
      <c t="n" r="B4" s="6">
        <v>4606539</v>
      </c>
      <c t="n" r="C4" s="6">
        <v>4219158</v>
      </c>
      <c t="n" r="D4" s="6">
        <v>4525233</v>
      </c>
    </row>
    <row r="5" spans="1:4">
      <c t="s" r="A5" s="4">
        <v>86</v>
      </c>
      <c t="n" r="B5" s="5">
        <v>4439146</v>
      </c>
      <c t="n" r="C5" s="5">
        <v>4415629</v>
      </c>
      <c t="n" r="D5" s="5">
        <v>4375057</v>
      </c>
    </row>
    <row r="6" spans="1:4">
      <c t="s" r="A6" s="4">
        <v>87</v>
      </c>
      <c t="n" r="B6" s="5">
        <v>167393</v>
      </c>
      <c t="n" r="C6" s="5">
        <v>-196471</v>
      </c>
      <c t="n" r="D6" s="5">
        <v>150176</v>
      </c>
    </row>
    <row r="7" spans="1:4">
      <c t="s" r="A7" s="3">
        <v>88</v>
      </c>
    </row>
    <row r="8" spans="1:4">
      <c t="s" r="A8" s="4">
        <v>89</v>
      </c>
      <c t="n" r="B8" s="5">
        <v>614771</v>
      </c>
      <c t="n" r="C8" s="5">
        <v>668803</v>
      </c>
      <c t="n" r="D8" s="5">
        <v>627107</v>
      </c>
    </row>
    <row r="9" spans="1:4">
      <c t="s" r="A9" s="4">
        <v>90</v>
      </c>
      <c t="n" r="B9" s="5">
        <v>1488456</v>
      </c>
      <c t="n" r="C9" s="5">
        <v>1234725</v>
      </c>
      <c t="n" r="D9" s="5">
        <v>1296149</v>
      </c>
    </row>
    <row r="10" spans="1:4">
      <c t="s" r="A10" s="4">
        <v>91</v>
      </c>
      <c t="n" r="B10" s="5">
        <v>2400353</v>
      </c>
      <c t="n" r="C10" s="5">
        <v>2488219</v>
      </c>
      <c t="n" r="D10" s="5">
        <v>2294173</v>
      </c>
    </row>
    <row r="11" spans="1:4">
      <c t="s" r="A11" s="4">
        <v>92</v>
      </c>
      <c t="n" r="B11" s="5">
        <v>4503580</v>
      </c>
      <c t="n" r="C11" s="5">
        <v>4391747</v>
      </c>
      <c t="n" r="D11" s="5">
        <v>4217429</v>
      </c>
    </row>
    <row r="12" spans="1:4">
      <c t="s" r="A12" s="4">
        <v>93</v>
      </c>
      <c t="n" r="B12" s="5">
        <v>-4336187</v>
      </c>
      <c t="n" r="C12" s="5">
        <v>-4588218</v>
      </c>
      <c t="n" r="D12" s="5">
        <v>-4067253</v>
      </c>
    </row>
    <row r="13" spans="1:4">
      <c t="s" r="A13" s="3">
        <v>94</v>
      </c>
    </row>
    <row r="14" spans="1:4">
      <c t="s" r="A14" s="4">
        <v>95</v>
      </c>
      <c t="n" r="B14" s="5">
        <v>282745</v>
      </c>
      <c t="n" r="C14" s="5">
        <v>12113</v>
      </c>
      <c t="n" r="D14" s="5">
        <v>664</v>
      </c>
    </row>
    <row r="15" spans="1:4">
      <c t="s" r="A15" s="4">
        <v>96</v>
      </c>
      <c t="n" r="B15" s="5">
        <v>374605</v>
      </c>
      <c t="n" r="C15" s="5">
        <v>-1382134</v>
      </c>
      <c t="n" r="D15" s="5">
        <v>210000</v>
      </c>
    </row>
    <row r="16" spans="1:4">
      <c t="s" r="A16" s="4">
        <v>97</v>
      </c>
      <c t="n" r="B16" s="5">
        <v>-2214</v>
      </c>
      <c t="n" r="C16" s="5">
        <v>-883</v>
      </c>
      <c t="n" r="D16" s="5">
        <v>-7</v>
      </c>
    </row>
    <row r="17" spans="1:4">
      <c t="s" r="A17" s="4">
        <v>98</v>
      </c>
      <c t="n" r="B17" s="5">
        <v>655136</v>
      </c>
      <c t="n" r="C17" s="5">
        <v>-1370904</v>
      </c>
      <c t="n" r="D17" s="5">
        <v>210657</v>
      </c>
    </row>
    <row r="18" spans="1:4">
      <c t="s" r="A18" s="4">
        <v>99</v>
      </c>
      <c t="n" r="B18" s="6">
        <v>-3681051</v>
      </c>
      <c t="n" r="C18" s="5">
        <v>-5959122</v>
      </c>
      <c t="n" r="D18" s="6">
        <v>-3856596</v>
      </c>
    </row>
    <row r="19" spans="1:4">
      <c t="s" r="A19" s="4">
        <v>100</v>
      </c>
      <c t="n" r="C19" s="5">
        <v>-726378</v>
      </c>
    </row>
    <row r="20" spans="1:4">
      <c t="s" r="A20" s="4">
        <v>101</v>
      </c>
      <c t="n" r="B20" s="6">
        <v>-10632</v>
      </c>
      <c t="n" r="C20" s="5">
        <v>-10632</v>
      </c>
      <c t="n" r="D20" s="6">
        <v>-10632</v>
      </c>
    </row>
    <row r="21" spans="1:4">
      <c t="s" r="A21" s="4">
        <v>102</v>
      </c>
      <c t="n" r="B21" s="6">
        <v>-3691683</v>
      </c>
      <c t="n" r="C21" s="6">
        <v>-6696132</v>
      </c>
      <c t="n" r="D21" s="6">
        <v>-3867228</v>
      </c>
    </row>
    <row r="22" spans="1:4">
      <c t="s" r="A22" s="4">
        <v>103</v>
      </c>
      <c t="n" r="B22" s="8">
        <v>-0.07000000000000001</v>
      </c>
      <c t="n" r="C22" s="8">
        <v>-0.16</v>
      </c>
      <c t="n" r="D22" s="8">
        <v>-0.11</v>
      </c>
    </row>
    <row r="23" spans="1:4">
      <c t="s" r="A23" s="3">
        <v>104</v>
      </c>
    </row>
    <row r="24" spans="1:4">
      <c t="s" r="A24" s="4">
        <v>105</v>
      </c>
      <c t="n" r="B24" s="5">
        <v>54882350</v>
      </c>
      <c t="n" r="C24" s="5">
        <v>42675158</v>
      </c>
      <c t="n" r="D24" s="5">
        <v>344234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29</v>
      </c>
      <c t="s" r="B1" s="2">
        <v>1</v>
      </c>
    </row>
    <row r="2" spans="1:2">
      <c t="s" r="B2" s="2">
        <v>2</v>
      </c>
    </row>
    <row r="3" spans="1:2">
      <c t="s" r="A3" s="3">
        <v>228</v>
      </c>
    </row>
    <row r="4" spans="1:2">
      <c t="s" r="A4" s="4">
        <v>330</v>
      </c>
      <c t="s" r="B4"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t="s" r="A1" s="1">
        <v>332</v>
      </c>
      <c t="s" r="B1" s="2">
        <v>333</v>
      </c>
    </row>
    <row r="2" spans="1:2">
      <c t="s" r="A2" s="3">
        <v>173</v>
      </c>
    </row>
    <row r="3" spans="1:2">
      <c t="s" r="A3" s="4">
        <v>334</v>
      </c>
      <c t="s" r="B3" s="4">
        <v>3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336</v>
      </c>
      <c t="s" r="B1" s="2">
        <v>1</v>
      </c>
    </row>
    <row r="2" spans="1:4">
      <c t="s" r="B2" s="2">
        <v>2</v>
      </c>
      <c t="s" r="C2" s="2">
        <v>32</v>
      </c>
      <c t="s" r="D2" s="2">
        <v>83</v>
      </c>
    </row>
    <row r="3" spans="1:4">
      <c t="s" r="A3" s="3">
        <v>259</v>
      </c>
    </row>
    <row r="4" spans="1:4">
      <c t="s" r="A4" s="4">
        <v>337</v>
      </c>
      <c t="n" r="B4" s="6">
        <v>151197</v>
      </c>
      <c t="n" r="C4" s="6">
        <v>114313</v>
      </c>
      <c t="n" r="D4" s="6">
        <v>86705</v>
      </c>
    </row>
    <row r="5" spans="1:4">
      <c t="s" r="A5" s="4">
        <v>338</v>
      </c>
      <c t="n" r="B5" s="6">
        <v>9600</v>
      </c>
      <c t="n" r="C5" s="6">
        <v>14124</v>
      </c>
    </row>
    <row r="6" spans="1:4">
      <c t="s" r="A6" s="3">
        <v>264</v>
      </c>
    </row>
    <row r="7" spans="1:4">
      <c t="s" r="A7" s="4">
        <v>339</v>
      </c>
      <c t="n" r="B7" s="5">
        <v>2863147</v>
      </c>
      <c t="n" r="C7" s="5">
        <v>2818234</v>
      </c>
      <c t="n" r="D7" s="5">
        <v>4321170</v>
      </c>
    </row>
    <row r="8" spans="1:4">
      <c t="s" r="A8" s="4">
        <v>340</v>
      </c>
    </row>
    <row r="9" spans="1:4">
      <c t="s" r="A9" s="3">
        <v>188</v>
      </c>
    </row>
    <row r="10" spans="1:4">
      <c t="s" r="A10" s="4">
        <v>341</v>
      </c>
      <c t="s" r="B10" s="4">
        <v>342</v>
      </c>
    </row>
    <row r="11" spans="1:4">
      <c t="s" r="A11" s="4">
        <v>343</v>
      </c>
    </row>
    <row r="12" spans="1:4">
      <c t="s" r="A12" s="3">
        <v>188</v>
      </c>
    </row>
    <row r="13" spans="1:4">
      <c t="s" r="A13" s="4">
        <v>341</v>
      </c>
      <c t="s" r="B13" s="4">
        <v>344</v>
      </c>
    </row>
    <row r="14" spans="1:4">
      <c t="s" r="A14" s="4">
        <v>345</v>
      </c>
    </row>
    <row r="15" spans="1:4">
      <c t="s" r="A15" s="3">
        <v>188</v>
      </c>
    </row>
    <row r="16" spans="1:4">
      <c t="s" r="A16" s="4">
        <v>341</v>
      </c>
      <c t="s" r="B16" s="4">
        <v>346</v>
      </c>
    </row>
    <row r="17" spans="1:4">
      <c t="s" r="A17" s="4">
        <v>347</v>
      </c>
    </row>
    <row r="18" spans="1:4">
      <c t="s" r="A18" s="3">
        <v>188</v>
      </c>
    </row>
    <row r="19" spans="1:4">
      <c t="s" r="A19" s="4">
        <v>341</v>
      </c>
      <c t="s" r="B19" s="4">
        <v>348</v>
      </c>
    </row>
    <row r="20" spans="1:4">
      <c t="s" r="A20" s="4">
        <v>349</v>
      </c>
    </row>
    <row r="21" spans="1:4">
      <c t="s" r="A21" s="3">
        <v>188</v>
      </c>
    </row>
    <row r="22" spans="1:4">
      <c t="s" r="A22" s="4">
        <v>341</v>
      </c>
      <c t="s" r="B22" s="4">
        <v>346</v>
      </c>
    </row>
    <row r="23" spans="1:4">
      <c t="s" r="A23" s="4">
        <v>350</v>
      </c>
    </row>
    <row r="24" spans="1:4">
      <c t="s" r="A24" s="3">
        <v>188</v>
      </c>
    </row>
    <row r="25" spans="1:4">
      <c t="s" r="A25" s="4">
        <v>341</v>
      </c>
      <c t="s" r="B25" s="4">
        <v>348</v>
      </c>
    </row>
    <row r="26" spans="1:4">
      <c t="s" r="A26" s="4">
        <v>351</v>
      </c>
    </row>
    <row r="27" spans="1:4">
      <c t="s" r="A27" s="3">
        <v>264</v>
      </c>
    </row>
    <row r="28" spans="1:4">
      <c t="s" r="A28" s="4">
        <v>339</v>
      </c>
      <c t="n" r="B28" s="5">
        <v>59065</v>
      </c>
      <c t="n" r="C28" s="5">
        <v>59065</v>
      </c>
      <c t="n" r="D28" s="5">
        <v>59065</v>
      </c>
    </row>
    <row r="29" spans="1:4">
      <c t="s" r="A29" s="4">
        <v>352</v>
      </c>
    </row>
    <row r="30" spans="1:4">
      <c t="s" r="A30" s="3">
        <v>264</v>
      </c>
    </row>
    <row r="31" spans="1:4">
      <c t="s" r="A31" s="4">
        <v>339</v>
      </c>
      <c t="n" r="B31" s="5">
        <v>385800</v>
      </c>
      <c t="n" r="C31" s="5">
        <v>444747</v>
      </c>
      <c t="n" r="D31" s="5">
        <v>1957033</v>
      </c>
    </row>
    <row r="32" spans="1:4">
      <c t="s" r="A32" s="4">
        <v>353</v>
      </c>
    </row>
    <row r="33" spans="1:4">
      <c t="s" r="A33" s="3">
        <v>264</v>
      </c>
    </row>
    <row r="34" spans="1:4">
      <c t="s" r="A34" s="4">
        <v>339</v>
      </c>
      <c t="n" r="B34" s="5">
        <v>2418282</v>
      </c>
      <c t="n" r="C34" s="5">
        <v>2314422</v>
      </c>
      <c t="n" r="D34" s="5">
        <v>23050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2</v>
      </c>
    </row>
    <row r="2" spans="1:3">
      <c t="s" r="A2" s="3">
        <v>355</v>
      </c>
    </row>
    <row r="3" spans="1:3">
      <c t="s" r="A3" s="4">
        <v>34</v>
      </c>
      <c t="n" r="B3" s="6">
        <v>5226740</v>
      </c>
      <c t="n" r="C3" s="6">
        <v>7680073</v>
      </c>
    </row>
    <row r="4" spans="1:3">
      <c t="s" r="A4" s="4">
        <v>55</v>
      </c>
      <c t="n" r="B4" s="5">
        <v>181000</v>
      </c>
      <c t="n" r="C4" s="5">
        <v>573000</v>
      </c>
    </row>
    <row r="5" spans="1:3">
      <c t="s" r="A5" s="4">
        <v>356</v>
      </c>
    </row>
    <row r="6" spans="1:3">
      <c t="s" r="A6" s="3">
        <v>355</v>
      </c>
    </row>
    <row r="7" spans="1:3">
      <c t="s" r="A7" s="4">
        <v>34</v>
      </c>
      <c t="n" r="B7" s="6">
        <v>5226740</v>
      </c>
      <c t="n" r="C7" s="6">
        <v>7680073</v>
      </c>
    </row>
    <row r="8" spans="1:3">
      <c t="s" r="A8" s="4">
        <v>55</v>
      </c>
    </row>
    <row r="9" spans="1:3">
      <c t="s" r="A9" s="4">
        <v>357</v>
      </c>
    </row>
    <row r="10" spans="1:3">
      <c t="s" r="A10" s="3">
        <v>355</v>
      </c>
    </row>
    <row r="11" spans="1:3">
      <c t="s" r="A11" s="4">
        <v>34</v>
      </c>
    </row>
    <row r="12" spans="1:3">
      <c t="s" r="A12" s="4">
        <v>55</v>
      </c>
      <c t="n" r="B12" s="6">
        <v>181000</v>
      </c>
      <c t="n" r="C12" s="6">
        <v>573000</v>
      </c>
    </row>
    <row r="13" spans="1:3">
      <c t="s" r="A13" s="4">
        <v>358</v>
      </c>
    </row>
    <row r="14" spans="1:3">
      <c t="s" r="A14" s="3">
        <v>355</v>
      </c>
    </row>
    <row r="15" spans="1:3">
      <c t="s" r="A15" s="4">
        <v>34</v>
      </c>
    </row>
    <row r="16" spans="1:3">
      <c t="s" r="A16" s="4">
        <v>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59</v>
      </c>
      <c t="s" r="B1" s="2">
        <v>2</v>
      </c>
      <c t="s" r="C1" s="2">
        <v>32</v>
      </c>
    </row>
    <row r="2" spans="1:3">
      <c t="s" r="A2" s="4">
        <v>360</v>
      </c>
    </row>
    <row r="3" spans="1:3">
      <c t="s" r="A3" s="3">
        <v>361</v>
      </c>
    </row>
    <row r="4" spans="1:3">
      <c t="s" r="A4" s="4">
        <v>178</v>
      </c>
      <c t="n" r="B4" s="6">
        <v>3523167</v>
      </c>
    </row>
    <row r="5" spans="1:3">
      <c t="s" r="A5" s="4">
        <v>362</v>
      </c>
    </row>
    <row r="6" spans="1:3">
      <c t="s" r="A6" s="3">
        <v>361</v>
      </c>
    </row>
    <row r="7" spans="1:3">
      <c t="s" r="A7" s="4">
        <v>178</v>
      </c>
      <c t="n" r="B7" s="5">
        <v>500064</v>
      </c>
      <c t="n" r="C7" s="6">
        <v>5000902</v>
      </c>
    </row>
    <row r="8" spans="1:3">
      <c t="s" r="A8" s="4">
        <v>363</v>
      </c>
    </row>
    <row r="9" spans="1:3">
      <c t="s" r="A9" s="3">
        <v>361</v>
      </c>
    </row>
    <row r="10" spans="1:3">
      <c t="s" r="A10" s="4">
        <v>178</v>
      </c>
      <c t="n" r="B10" s="5">
        <v>5339343</v>
      </c>
      <c t="n" r="C10" s="5">
        <v>5002010</v>
      </c>
    </row>
    <row r="11" spans="1:3">
      <c t="s" r="A11" s="4">
        <v>364</v>
      </c>
    </row>
    <row r="12" spans="1:3">
      <c t="s" r="A12" s="3">
        <v>361</v>
      </c>
    </row>
    <row r="13" spans="1:3">
      <c t="s" r="A13" s="4">
        <v>178</v>
      </c>
      <c t="n" r="B13" s="6">
        <v>5106775</v>
      </c>
      <c t="n" r="C13" s="6">
        <v>54013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365</v>
      </c>
      <c t="s" r="B1" s="2">
        <v>2</v>
      </c>
      <c t="s" r="C1" s="2">
        <v>32</v>
      </c>
    </row>
    <row r="2" spans="1:3">
      <c t="s" r="A2" s="3">
        <v>366</v>
      </c>
    </row>
    <row r="3" spans="1:3">
      <c t="s" r="A3" s="4">
        <v>367</v>
      </c>
      <c t="n" r="B3" s="6">
        <v>143669</v>
      </c>
      <c t="n" r="C3" s="6">
        <v>173417</v>
      </c>
    </row>
    <row r="4" spans="1:3">
      <c t="s" r="A4" s="4">
        <v>368</v>
      </c>
      <c t="n" r="B4" s="5">
        <v>204760</v>
      </c>
      <c t="n" r="C4" s="5">
        <v>151321</v>
      </c>
    </row>
    <row r="5" spans="1:3">
      <c t="s" r="A5" s="4">
        <v>369</v>
      </c>
      <c t="n" r="B5" s="5">
        <v>55526</v>
      </c>
      <c t="n" r="C5" s="5">
        <v>34999</v>
      </c>
    </row>
    <row r="6" spans="1:3">
      <c t="s" r="A6" s="4">
        <v>370</v>
      </c>
      <c t="n" r="B6" s="5">
        <v>403955</v>
      </c>
      <c t="n" r="C6" s="5">
        <v>359737</v>
      </c>
    </row>
    <row r="7" spans="1:3">
      <c t="s" r="A7" s="4">
        <v>371</v>
      </c>
      <c t="n" r="B7" s="5">
        <v>569854</v>
      </c>
      <c t="n" r="C7" s="5">
        <v>469758</v>
      </c>
    </row>
    <row r="8" spans="1:3">
      <c t="s" r="A8" s="4">
        <v>372</v>
      </c>
    </row>
    <row r="9" spans="1:3">
      <c t="s" r="A9" s="3">
        <v>366</v>
      </c>
    </row>
    <row r="10" spans="1:3">
      <c t="s" r="A10" s="4">
        <v>371</v>
      </c>
      <c t="n" r="B10" s="5">
        <v>469758</v>
      </c>
      <c t="n" r="C10" s="6">
        <v>469758</v>
      </c>
    </row>
    <row r="11" spans="1:3">
      <c t="s" r="A11" s="4">
        <v>373</v>
      </c>
    </row>
    <row r="12" spans="1:3">
      <c t="s" r="A12" s="3">
        <v>366</v>
      </c>
    </row>
    <row r="13" spans="1:3">
      <c t="s" r="A13" s="4">
        <v>371</v>
      </c>
      <c t="n" r="B13" s="6">
        <v>1000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74</v>
      </c>
      <c t="s" r="B1" s="2">
        <v>2</v>
      </c>
      <c t="s" r="C1" s="2">
        <v>32</v>
      </c>
    </row>
    <row r="2" spans="1:3">
      <c t="s" r="A2" s="3">
        <v>184</v>
      </c>
    </row>
    <row r="3" spans="1:3">
      <c t="s" r="A3" s="4">
        <v>375</v>
      </c>
      <c t="n" r="B3" s="6">
        <v>30578</v>
      </c>
      <c t="n" r="C3" s="6">
        <v>24763</v>
      </c>
    </row>
    <row r="4" spans="1:3">
      <c t="s" r="A4" s="4">
        <v>376</v>
      </c>
      <c t="n" r="C4" s="5">
        <v>22701</v>
      </c>
    </row>
    <row r="5" spans="1:3">
      <c t="s" r="A5" s="4">
        <v>377</v>
      </c>
      <c t="n" r="B5" s="6">
        <v>206326</v>
      </c>
      <c t="n" r="C5" s="5">
        <v>131890</v>
      </c>
    </row>
    <row r="6" spans="1:3">
      <c t="s" r="A6" s="4">
        <v>378</v>
      </c>
      <c t="n" r="B6" s="5">
        <v>26693</v>
      </c>
      <c t="n" r="C6" s="5">
        <v>26693</v>
      </c>
    </row>
    <row r="7" spans="1:3">
      <c t="s" r="A7" s="4">
        <v>379</v>
      </c>
      <c t="n" r="B7" s="6">
        <v>263597</v>
      </c>
      <c t="n" r="C7" s="6">
        <v>2060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3"/>
    <col customWidth="1" max="2" min="2" width="80"/>
    <col customWidth="1" max="3" min="3" width="16"/>
    <col customWidth="1" max="4" min="4" width="14"/>
    <col customWidth="1" max="5" min="5" width="14"/>
  </cols>
  <sheetData>
    <row r="1" spans="1:5">
      <c t="s" r="A1" s="1">
        <v>380</v>
      </c>
      <c t="s" r="C1" s="2">
        <v>1</v>
      </c>
    </row>
    <row r="2" spans="1:5">
      <c t="s" r="C2" s="2">
        <v>2</v>
      </c>
      <c t="s" r="D2" s="2">
        <v>32</v>
      </c>
      <c t="s" r="E2" s="2">
        <v>83</v>
      </c>
    </row>
    <row r="3" spans="1:5">
      <c t="s" r="A3" s="3">
        <v>381</v>
      </c>
    </row>
    <row r="4" spans="1:5">
      <c t="s" r="A4" s="4">
        <v>382</v>
      </c>
      <c t="n" r="C4" s="6">
        <v>7689676</v>
      </c>
      <c t="n" r="D4" s="6">
        <v>7566730</v>
      </c>
    </row>
    <row r="5" spans="1:5">
      <c t="s" r="A5" s="4">
        <v>383</v>
      </c>
      <c t="n" r="C5" s="5">
        <v>-7114836</v>
      </c>
      <c t="n" r="D5" s="5">
        <v>-6548815</v>
      </c>
    </row>
    <row r="6" spans="1:5">
      <c t="s" r="A6" s="4">
        <v>384</v>
      </c>
      <c t="n" r="C6" s="5">
        <v>574840</v>
      </c>
      <c t="n" r="D6" s="5">
        <v>1017915</v>
      </c>
    </row>
    <row r="7" spans="1:5">
      <c t="s" r="A7" s="4">
        <v>385</v>
      </c>
      <c t="n" r="C7" s="5">
        <v>576380</v>
      </c>
      <c t="n" r="D7" s="5">
        <v>685396</v>
      </c>
      <c t="n" r="E7" s="6">
        <v>739147</v>
      </c>
    </row>
    <row r="8" spans="1:5">
      <c t="s" r="A8" s="4">
        <v>386</v>
      </c>
      <c t="n" r="C8" s="5">
        <v>10359</v>
      </c>
      <c t="n" r="D8" s="5">
        <v>59723</v>
      </c>
    </row>
    <row r="9" spans="1:5">
      <c t="s" r="A9" s="4">
        <v>387</v>
      </c>
    </row>
    <row r="10" spans="1:5">
      <c t="s" r="A10" s="3">
        <v>381</v>
      </c>
    </row>
    <row r="11" spans="1:5">
      <c t="s" r="A11" s="4">
        <v>382</v>
      </c>
      <c t="n" r="C11" s="5">
        <v>3180933</v>
      </c>
      <c t="n" r="D11" s="5">
        <v>3120782</v>
      </c>
    </row>
    <row r="12" spans="1:5">
      <c t="s" r="A12" s="4">
        <v>388</v>
      </c>
    </row>
    <row r="13" spans="1:5">
      <c t="s" r="A13" s="3">
        <v>381</v>
      </c>
    </row>
    <row r="14" spans="1:5">
      <c t="s" r="A14" s="4">
        <v>382</v>
      </c>
      <c t="n" r="C14" s="5">
        <v>224576</v>
      </c>
      <c t="n" r="D14" s="5">
        <v>167706</v>
      </c>
    </row>
    <row r="15" spans="1:5">
      <c t="s" r="A15" s="4">
        <v>389</v>
      </c>
    </row>
    <row r="16" spans="1:5">
      <c t="s" r="A16" s="3">
        <v>381</v>
      </c>
    </row>
    <row r="17" spans="1:5">
      <c t="s" r="A17" s="4">
        <v>382</v>
      </c>
      <c t="n" r="C17" s="5">
        <v>148265</v>
      </c>
      <c t="n" r="D17" s="5">
        <v>148265</v>
      </c>
    </row>
    <row r="18" spans="1:5">
      <c t="s" r="A18" s="4">
        <v>390</v>
      </c>
    </row>
    <row r="19" spans="1:5">
      <c t="s" r="A19" s="3">
        <v>381</v>
      </c>
    </row>
    <row r="20" spans="1:5">
      <c t="s" r="A20" s="4">
        <v>382</v>
      </c>
      <c t="n" r="C20" s="5">
        <v>4129977</v>
      </c>
      <c t="n" r="D20" s="6">
        <v>4129977</v>
      </c>
    </row>
    <row r="21" spans="1:5">
      <c t="s" r="A21" s="4">
        <v>391</v>
      </c>
    </row>
    <row r="22" spans="1:5">
      <c t="s" r="A22" s="3">
        <v>381</v>
      </c>
    </row>
    <row r="23" spans="1:5">
      <c t="s" r="A23" s="4">
        <v>382</v>
      </c>
      <c t="s" r="B23" s="4">
        <v>392</v>
      </c>
      <c t="n" r="C23" s="6">
        <v>5925</v>
      </c>
    </row>
    <row r="24" spans="1:5">
      <c t="n" r="A24"/>
    </row>
    <row r="25" spans="1:5">
      <c t="s" r="A25" s="4">
        <v>392</v>
      </c>
      <c t="s" r="B25" s="4">
        <v>393</v>
      </c>
    </row>
  </sheetData>
  <mergeCells count="4">
    <mergeCell ref="A1:B2"/>
    <mergeCell ref="C1:E1"/>
    <mergeCell ref="A24:D24"/>
    <mergeCell ref="B25:D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94</v>
      </c>
      <c t="s" r="B1" s="2">
        <v>2</v>
      </c>
      <c t="s" r="C1" s="2">
        <v>32</v>
      </c>
    </row>
    <row r="2" spans="1:3">
      <c t="s" r="A2" s="3">
        <v>395</v>
      </c>
    </row>
    <row r="3" spans="1:3">
      <c t="s" r="A3" s="4">
        <v>43</v>
      </c>
      <c t="n" r="B3" s="6">
        <v>181262</v>
      </c>
      <c t="n" r="C3" s="6">
        <v>181208</v>
      </c>
    </row>
    <row r="4" spans="1:3">
      <c t="s" r="A4" s="4">
        <v>396</v>
      </c>
    </row>
    <row r="5" spans="1:3">
      <c t="s" r="A5" s="3">
        <v>395</v>
      </c>
    </row>
    <row r="6" spans="1:3">
      <c t="s" r="A6" s="4">
        <v>43</v>
      </c>
      <c t="n" r="B6" s="6">
        <v>172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7</v>
      </c>
      <c t="s" r="B1" s="2">
        <v>1</v>
      </c>
    </row>
    <row r="2" spans="1:4">
      <c t="s" r="B2" s="2">
        <v>2</v>
      </c>
      <c t="s" r="C2" s="2">
        <v>32</v>
      </c>
      <c t="s" r="D2" s="2">
        <v>83</v>
      </c>
    </row>
    <row r="3" spans="1:4">
      <c t="s" r="A3" s="3">
        <v>194</v>
      </c>
    </row>
    <row r="4" spans="1:4">
      <c t="s" r="A4" s="4">
        <v>398</v>
      </c>
      <c t="n" r="B4" s="6">
        <v>46541</v>
      </c>
      <c t="n" r="C4" s="6">
        <v>40320</v>
      </c>
    </row>
    <row r="5" spans="1:4">
      <c t="s" r="A5" s="3">
        <v>399</v>
      </c>
    </row>
    <row r="6" spans="1:4">
      <c t="s" r="A6" s="4">
        <v>400</v>
      </c>
      <c t="n" r="B6" s="5">
        <v>198490</v>
      </c>
      <c t="n" r="C6" s="5">
        <v>223756</v>
      </c>
    </row>
    <row r="7" spans="1:4">
      <c t="s" r="A7" s="4">
        <v>45</v>
      </c>
      <c t="n" r="B7" s="5">
        <v>245031</v>
      </c>
      <c t="n" r="C7" s="5">
        <v>264076</v>
      </c>
    </row>
    <row r="8" spans="1:4">
      <c t="s" r="A8" s="4">
        <v>401</v>
      </c>
      <c t="n" r="B8" s="5">
        <v>134559</v>
      </c>
      <c t="n" r="C8" s="5">
        <v>109292</v>
      </c>
    </row>
    <row r="9" spans="1:4">
      <c t="s" r="A9" s="4">
        <v>402</v>
      </c>
      <c t="n" r="B9" s="5">
        <v>25226</v>
      </c>
      <c t="n" r="C9" s="5">
        <v>18468</v>
      </c>
      <c t="n" r="D9" s="6">
        <v>19581</v>
      </c>
    </row>
    <row r="10" spans="1:4">
      <c t="s" r="A10" s="3">
        <v>403</v>
      </c>
    </row>
    <row r="11" spans="1:4">
      <c t="n" r="A11" s="9">
        <v>2016</v>
      </c>
      <c t="n" r="B11" s="5">
        <v>17160</v>
      </c>
    </row>
    <row r="12" spans="1:4">
      <c t="n" r="A12" s="9">
        <v>2017</v>
      </c>
      <c t="n" r="B12" s="5">
        <v>17133</v>
      </c>
    </row>
    <row r="13" spans="1:4">
      <c t="n" r="A13" s="9">
        <v>2018</v>
      </c>
      <c t="n" r="B13" s="5">
        <v>17005</v>
      </c>
    </row>
    <row r="14" spans="1:4">
      <c t="n" r="A14" s="9">
        <v>2019</v>
      </c>
      <c t="n" r="B14" s="5">
        <v>15919</v>
      </c>
    </row>
    <row r="15" spans="1:4">
      <c t="n" r="A15" s="9">
        <v>2020</v>
      </c>
      <c t="n" r="B15" s="5">
        <v>15390</v>
      </c>
    </row>
    <row r="16" spans="1:4">
      <c t="s" r="A16" s="4">
        <v>404</v>
      </c>
      <c t="n" r="B16" s="5">
        <v>115883</v>
      </c>
    </row>
    <row r="17" spans="1:4">
      <c t="s" r="A17" s="4">
        <v>405</v>
      </c>
      <c t="n" r="B17" s="6">
        <v>198490</v>
      </c>
      <c t="n" r="C17" s="6">
        <v>2237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3"/>
    <col customWidth="1" max="3" min="3" width="58"/>
    <col customWidth="1" max="4" min="4" width="58"/>
    <col customWidth="1" max="5" min="5" width="22"/>
    <col customWidth="1" max="6" min="6" width="24"/>
    <col customWidth="1" max="7" min="7" width="36"/>
    <col customWidth="1" max="8" min="8" width="29"/>
  </cols>
  <sheetData>
    <row r="1" spans="1:8">
      <c t="s" r="A1" s="1">
        <v>106</v>
      </c>
      <c t="s" r="B1" s="2">
        <v>107</v>
      </c>
      <c t="s" r="C1" s="2">
        <v>108</v>
      </c>
      <c t="s" r="D1" s="2">
        <v>109</v>
      </c>
      <c t="s" r="E1" s="2">
        <v>110</v>
      </c>
      <c t="s" r="F1" s="2">
        <v>111</v>
      </c>
      <c t="s" r="G1" s="2">
        <v>112</v>
      </c>
      <c t="s" r="H1" s="2">
        <v>113</v>
      </c>
    </row>
    <row r="2" spans="1:8">
      <c t="s" r="A2" s="4">
        <v>114</v>
      </c>
      <c t="n" r="B2" s="6">
        <v>5818192</v>
      </c>
      <c t="n" r="C2" s="6">
        <v>59</v>
      </c>
      <c t="n" r="E2" s="6">
        <v>30950</v>
      </c>
      <c t="n" r="F2" s="6">
        <v>-8390</v>
      </c>
      <c t="n" r="G2" s="6">
        <v>54030311</v>
      </c>
      <c t="n" r="H2" s="6">
        <v>-48234738</v>
      </c>
    </row>
    <row r="3" spans="1:8">
      <c t="s" r="A3" s="4">
        <v>115</v>
      </c>
      <c t="n" r="C3" s="5">
        <v>59065</v>
      </c>
      <c t="n" r="E3" s="5">
        <v>30950108</v>
      </c>
      <c t="n" r="F3" s="5">
        <v>-13200</v>
      </c>
    </row>
    <row r="4" spans="1:8">
      <c t="s" r="A4" s="4">
        <v>116</v>
      </c>
      <c t="n" r="B4" s="5">
        <v>3291977</v>
      </c>
      <c t="n" r="E4" s="6">
        <v>3627</v>
      </c>
      <c t="n" r="G4" s="5">
        <v>3288350</v>
      </c>
    </row>
    <row r="5" spans="1:8">
      <c t="s" r="A5" s="4">
        <v>117</v>
      </c>
      <c t="n" r="E5" s="5">
        <v>3626943</v>
      </c>
    </row>
    <row r="6" spans="1:8">
      <c t="s" r="A6" s="4">
        <v>118</v>
      </c>
      <c t="n" r="B6" s="5">
        <v>1825</v>
      </c>
      <c t="n" r="E6" s="6">
        <v>3</v>
      </c>
      <c t="n" r="G6" s="5">
        <v>1822</v>
      </c>
    </row>
    <row r="7" spans="1:8">
      <c t="s" r="A7" s="4">
        <v>119</v>
      </c>
      <c t="n" r="E7" s="5">
        <v>2766</v>
      </c>
    </row>
    <row r="8" spans="1:8">
      <c t="s" r="A8" s="4">
        <v>120</v>
      </c>
      <c t="n" r="B8" s="6">
        <v>13129</v>
      </c>
      <c t="n" r="E8" s="6">
        <v>38</v>
      </c>
      <c t="n" r="G8" s="5">
        <v>13091</v>
      </c>
    </row>
    <row r="9" spans="1:8">
      <c t="s" r="A9" s="4">
        <v>121</v>
      </c>
      <c t="n" r="B9" s="5">
        <v>38700</v>
      </c>
      <c t="n" r="E9" s="5">
        <v>38700</v>
      </c>
    </row>
    <row r="10" spans="1:8">
      <c t="s" r="A10" s="4">
        <v>122</v>
      </c>
      <c t="n" r="B10" s="6">
        <v>-10632</v>
      </c>
      <c t="n" r="G10" s="5">
        <v>-10632</v>
      </c>
    </row>
    <row r="11" spans="1:8">
      <c t="s" r="A11" s="4">
        <v>123</v>
      </c>
      <c t="n" r="B11" s="5">
        <v>108351</v>
      </c>
      <c t="n" r="G11" s="5">
        <v>108351</v>
      </c>
    </row>
    <row r="12" spans="1:8">
      <c t="s" r="A12" s="4">
        <v>99</v>
      </c>
      <c t="n" r="B12" s="5">
        <v>-3856596</v>
      </c>
      <c t="n" r="H12" s="5">
        <v>-3856596</v>
      </c>
    </row>
    <row r="13" spans="1:8">
      <c t="s" r="A13" s="4">
        <v>124</v>
      </c>
      <c t="n" r="B13" s="5">
        <v>5366246</v>
      </c>
      <c t="n" r="C13" s="6">
        <v>59</v>
      </c>
      <c t="n" r="E13" s="6">
        <v>34618</v>
      </c>
      <c t="n" r="F13" s="6">
        <v>-8390</v>
      </c>
      <c t="n" r="G13" s="5">
        <v>57431293</v>
      </c>
      <c t="n" r="H13" s="5">
        <v>-52091334</v>
      </c>
    </row>
    <row r="14" spans="1:8">
      <c t="s" r="A14" s="4">
        <v>125</v>
      </c>
      <c t="n" r="C14" s="5">
        <v>59065</v>
      </c>
      <c t="n" r="E14" s="5">
        <v>34618517</v>
      </c>
      <c t="n" r="F14" s="5">
        <v>-13200</v>
      </c>
    </row>
    <row r="15" spans="1:8">
      <c t="s" r="A15" s="4">
        <v>116</v>
      </c>
      <c t="n" r="B15" s="5">
        <v>13814742</v>
      </c>
      <c t="n" r="E15" s="6">
        <v>5645</v>
      </c>
      <c t="n" r="G15" s="5">
        <v>13809097</v>
      </c>
    </row>
    <row r="16" spans="1:8">
      <c t="s" r="A16" s="4">
        <v>117</v>
      </c>
      <c t="n" r="E16" s="5">
        <v>5644300</v>
      </c>
    </row>
    <row r="17" spans="1:8">
      <c t="s" r="A17" s="4">
        <v>126</v>
      </c>
      <c t="n" r="B17" s="5">
        <v>1478703</v>
      </c>
      <c t="n" r="D17" s="6">
        <v>2</v>
      </c>
      <c t="n" r="G17" s="5">
        <v>1478701</v>
      </c>
    </row>
    <row r="18" spans="1:8">
      <c t="s" r="A18" s="4">
        <v>127</v>
      </c>
      <c t="n" r="D18" s="5">
        <v>1670</v>
      </c>
    </row>
    <row r="19" spans="1:8">
      <c t="s" r="A19" s="4">
        <v>128</v>
      </c>
      <c t="n" r="B19" s="6">
        <v>1800589</v>
      </c>
      <c t="n" r="E19" s="6">
        <v>3801</v>
      </c>
      <c t="n" r="G19" s="5">
        <v>1796788</v>
      </c>
    </row>
    <row r="20" spans="1:8">
      <c t="s" r="A20" s="4">
        <v>129</v>
      </c>
      <c t="n" r="E20" s="5">
        <v>3800985</v>
      </c>
    </row>
    <row r="21" spans="1:8">
      <c t="s" r="A21" s="4">
        <v>130</v>
      </c>
      <c t="n" r="D21" s="6">
        <v>-2</v>
      </c>
      <c t="n" r="E21" s="6">
        <v>3121</v>
      </c>
      <c t="n" r="G21" s="5">
        <v>-3119</v>
      </c>
    </row>
    <row r="22" spans="1:8">
      <c t="s" r="A22" s="4">
        <v>131</v>
      </c>
      <c t="n" r="D22" s="5">
        <v>-1670</v>
      </c>
      <c t="n" r="E22" s="5">
        <v>3121480</v>
      </c>
    </row>
    <row r="23" spans="1:8">
      <c t="s" r="A23" s="4">
        <v>118</v>
      </c>
      <c t="n" r="B23" s="6">
        <v>7012941</v>
      </c>
      <c t="n" r="E23" s="6">
        <v>7166</v>
      </c>
      <c t="n" r="G23" s="5">
        <v>7005775</v>
      </c>
    </row>
    <row r="24" spans="1:8">
      <c t="s" r="A24" s="4">
        <v>119</v>
      </c>
      <c t="n" r="E24" s="5">
        <v>7165443</v>
      </c>
    </row>
    <row r="25" spans="1:8">
      <c t="s" r="A25" s="4">
        <v>120</v>
      </c>
      <c t="n" r="B25" s="6">
        <v>266314</v>
      </c>
      <c t="n" r="E25" s="6">
        <v>351</v>
      </c>
      <c t="n" r="G25" s="5">
        <v>265963</v>
      </c>
    </row>
    <row r="26" spans="1:8">
      <c t="s" r="A26" s="4">
        <v>121</v>
      </c>
      <c t="n" r="B26" s="5">
        <v>350983</v>
      </c>
      <c t="n" r="E26" s="5">
        <v>350983</v>
      </c>
    </row>
    <row r="27" spans="1:8">
      <c t="s" r="A27" s="4">
        <v>122</v>
      </c>
      <c t="n" r="B27" s="6">
        <v>-10632</v>
      </c>
      <c t="n" r="G27" s="5">
        <v>-10632</v>
      </c>
    </row>
    <row r="28" spans="1:8">
      <c t="s" r="A28" s="4">
        <v>123</v>
      </c>
      <c t="n" r="B28" s="5">
        <v>185987</v>
      </c>
      <c t="n" r="G28" s="5">
        <v>185987</v>
      </c>
    </row>
    <row r="29" spans="1:8">
      <c t="s" r="A29" s="4">
        <v>99</v>
      </c>
      <c t="n" r="B29" s="5">
        <v>-5959122</v>
      </c>
      <c t="n" r="H29" s="5">
        <v>-5959122</v>
      </c>
    </row>
    <row r="30" spans="1:8">
      <c t="s" r="A30" s="4">
        <v>132</v>
      </c>
      <c t="n" r="B30" s="5">
        <v>23955768</v>
      </c>
      <c t="n" r="C30" s="6">
        <v>59</v>
      </c>
      <c t="n" r="E30" s="6">
        <v>54702</v>
      </c>
      <c t="n" r="F30" s="6">
        <v>-8390</v>
      </c>
      <c t="n" r="G30" s="5">
        <v>81959853</v>
      </c>
      <c t="n" r="H30" s="5">
        <v>-58050456</v>
      </c>
    </row>
    <row r="31" spans="1:8">
      <c t="s" r="A31" s="4">
        <v>133</v>
      </c>
      <c t="n" r="C31" s="5">
        <v>59065</v>
      </c>
      <c t="n" r="E31" s="5">
        <v>54701708</v>
      </c>
      <c t="n" r="F31" s="5">
        <v>-13200</v>
      </c>
    </row>
    <row r="32" spans="1:8">
      <c t="s" r="A32" s="4">
        <v>118</v>
      </c>
      <c t="n" r="B32" s="5">
        <v>99644</v>
      </c>
      <c t="n" r="E32" s="6">
        <v>59</v>
      </c>
      <c t="n" r="G32" s="5">
        <v>99585</v>
      </c>
    </row>
    <row r="33" spans="1:8">
      <c t="s" r="A33" s="4">
        <v>119</v>
      </c>
      <c t="n" r="E33" s="5">
        <v>58947</v>
      </c>
    </row>
    <row r="34" spans="1:8">
      <c t="s" r="A34" s="4">
        <v>120</v>
      </c>
      <c t="n" r="B34" s="6">
        <v>213248</v>
      </c>
      <c t="n" r="E34" s="6">
        <v>207</v>
      </c>
      <c t="n" r="G34" s="5">
        <v>213041</v>
      </c>
    </row>
    <row r="35" spans="1:8">
      <c t="s" r="A35" s="4">
        <v>121</v>
      </c>
      <c t="n" r="B35" s="5">
        <v>206904</v>
      </c>
      <c t="n" r="E35" s="5">
        <v>206904</v>
      </c>
    </row>
    <row r="36" spans="1:8">
      <c t="s" r="A36" s="4">
        <v>122</v>
      </c>
      <c t="n" r="B36" s="6">
        <v>-10632</v>
      </c>
      <c t="n" r="G36" s="5">
        <v>-10632</v>
      </c>
    </row>
    <row r="37" spans="1:8">
      <c t="s" r="A37" s="4">
        <v>123</v>
      </c>
      <c t="n" r="B37" s="5">
        <v>205264</v>
      </c>
      <c t="n" r="G37" s="5">
        <v>205264</v>
      </c>
    </row>
    <row r="38" spans="1:8">
      <c t="s" r="A38" s="4">
        <v>99</v>
      </c>
      <c t="n" r="B38" s="5">
        <v>-3681051</v>
      </c>
      <c t="n" r="H38" s="5">
        <v>-3681051</v>
      </c>
    </row>
    <row r="39" spans="1:8">
      <c t="s" r="A39" s="4">
        <v>134</v>
      </c>
      <c t="n" r="B39" s="6">
        <v>20782241</v>
      </c>
      <c t="n" r="C39" s="6">
        <v>59</v>
      </c>
      <c t="n" r="E39" s="6">
        <v>54968</v>
      </c>
      <c t="n" r="F39" s="6">
        <v>-8390</v>
      </c>
      <c t="n" r="G39" s="6">
        <v>82467111</v>
      </c>
      <c t="n" r="H39" s="6">
        <v>-61731507</v>
      </c>
    </row>
    <row r="40" spans="1:8">
      <c t="s" r="A40" s="4">
        <v>135</v>
      </c>
      <c t="n" r="C40" s="5">
        <v>59065</v>
      </c>
      <c t="n" r="E40" s="5">
        <v>54967559</v>
      </c>
      <c t="n" r="F40" s="5">
        <v>-13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06</v>
      </c>
      <c t="s" r="B1" s="2">
        <v>1</v>
      </c>
    </row>
    <row r="2" spans="1:4">
      <c t="s" r="B2" s="2">
        <v>2</v>
      </c>
      <c t="s" r="C2" s="2">
        <v>32</v>
      </c>
      <c t="s" r="D2" s="2">
        <v>83</v>
      </c>
    </row>
    <row r="3" spans="1:4">
      <c t="s" r="A3" s="3">
        <v>198</v>
      </c>
    </row>
    <row r="4" spans="1:4">
      <c t="s" r="A4" s="4">
        <v>407</v>
      </c>
      <c t="n" r="B4" s="6">
        <v>866560</v>
      </c>
      <c t="n" r="C4" s="6">
        <v>792242</v>
      </c>
    </row>
    <row r="5" spans="1:4">
      <c t="s" r="A5" s="4">
        <v>408</v>
      </c>
      <c t="n" r="B5" s="5">
        <v>81289</v>
      </c>
      <c t="n" r="C5" s="5">
        <v>74318</v>
      </c>
      <c t="n" r="D5" s="6">
        <v>67944</v>
      </c>
    </row>
    <row r="6" spans="1:4">
      <c t="s" r="A6" s="4">
        <v>409</v>
      </c>
      <c t="n" r="B6" s="6">
        <v>947849</v>
      </c>
      <c t="n" r="C6" s="6">
        <v>866560</v>
      </c>
      <c t="n" r="D6" s="6">
        <v>7922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r="1" spans="1:2">
      <c t="s" r="A1" s="1">
        <v>410</v>
      </c>
      <c t="s" r="B1" s="2">
        <v>107</v>
      </c>
    </row>
    <row r="2" spans="1:2">
      <c t="s" r="A2" s="3">
        <v>411</v>
      </c>
    </row>
    <row r="3" spans="1:2">
      <c t="s" r="A3" s="4">
        <v>412</v>
      </c>
      <c t="n" r="B3" s="6">
        <v>408424</v>
      </c>
    </row>
    <row r="4" spans="1:2">
      <c t="s" r="A4" s="4">
        <v>413</v>
      </c>
      <c t="s" r="B4" s="4">
        <v>414</v>
      </c>
    </row>
    <row r="5" spans="1:2">
      <c t="s" r="A5" s="4">
        <v>415</v>
      </c>
    </row>
    <row r="6" spans="1:2">
      <c t="s" r="A6" s="3">
        <v>411</v>
      </c>
    </row>
    <row r="7" spans="1:2">
      <c t="s" r="A7" s="4">
        <v>416</v>
      </c>
      <c t="n" r="B7" s="5">
        <v>1800000</v>
      </c>
    </row>
    <row r="8" spans="1:2">
      <c t="s" r="A8" s="4">
        <v>417</v>
      </c>
      <c t="s" r="B8" s="4">
        <v>418</v>
      </c>
    </row>
    <row r="9" spans="1:2">
      <c t="s" r="A9" s="4">
        <v>419</v>
      </c>
    </row>
    <row r="10" spans="1:2">
      <c t="s" r="A10" s="3">
        <v>411</v>
      </c>
    </row>
    <row r="11" spans="1:2">
      <c t="s" r="A11" s="4">
        <v>416</v>
      </c>
      <c t="n" r="B11" s="5">
        <v>1000000</v>
      </c>
    </row>
    <row r="12" spans="1:2">
      <c t="s" r="A12" s="4">
        <v>417</v>
      </c>
      <c t="s" r="B12" s="4">
        <v>418</v>
      </c>
    </row>
    <row r="13" spans="1:2">
      <c t="s" r="A13" s="4">
        <v>420</v>
      </c>
    </row>
    <row r="14" spans="1:2">
      <c t="s" r="A14" s="3">
        <v>411</v>
      </c>
    </row>
    <row r="15" spans="1:2">
      <c t="s" r="A15" s="4">
        <v>417</v>
      </c>
      <c t="s" r="B15" s="4">
        <v>418</v>
      </c>
    </row>
    <row r="16" spans="1:2">
      <c t="s" r="A16" s="4">
        <v>421</v>
      </c>
    </row>
    <row r="17" spans="1:2">
      <c t="s" r="A17" s="3">
        <v>411</v>
      </c>
    </row>
    <row r="18" spans="1:2">
      <c t="s" r="A18" s="4">
        <v>416</v>
      </c>
      <c t="n" r="B18" s="5">
        <v>2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t="s" r="A1" s="1">
        <v>422</v>
      </c>
      <c t="s" r="B1" s="2">
        <v>1</v>
      </c>
    </row>
    <row r="2" spans="1:4">
      <c t="s" r="B2" s="2">
        <v>2</v>
      </c>
      <c t="s" r="C2" s="2">
        <v>32</v>
      </c>
      <c t="s" r="D2" s="2">
        <v>83</v>
      </c>
    </row>
    <row r="3" spans="1:4">
      <c t="s" r="A3" s="3">
        <v>411</v>
      </c>
    </row>
    <row r="4" spans="1:4">
      <c t="s" r="A4" s="4">
        <v>423</v>
      </c>
      <c t="n" r="B4" s="8">
        <v>1.11</v>
      </c>
      <c t="n" r="C4" s="8">
        <v>1.28</v>
      </c>
      <c t="n" r="D4" s="8">
        <v>0.8</v>
      </c>
    </row>
    <row r="5" spans="1:4">
      <c t="s" r="A5" s="3">
        <v>424</v>
      </c>
    </row>
    <row r="6" spans="1:4">
      <c t="s" r="A6" s="4">
        <v>425</v>
      </c>
      <c t="s" r="B6" s="4">
        <v>426</v>
      </c>
      <c t="s" r="C6" s="4">
        <v>427</v>
      </c>
      <c t="s" r="D6" s="4">
        <v>428</v>
      </c>
    </row>
    <row r="7" spans="1:4">
      <c t="s" r="A7" s="4">
        <v>429</v>
      </c>
      <c t="s" r="B7" s="4">
        <v>430</v>
      </c>
      <c t="s" r="C7" s="4">
        <v>431</v>
      </c>
      <c t="s" r="D7" s="4">
        <v>432</v>
      </c>
    </row>
    <row r="8" spans="1:4">
      <c t="s" r="A8" s="4">
        <v>433</v>
      </c>
      <c t="s" r="B8" s="4">
        <v>434</v>
      </c>
      <c t="s" r="C8" s="4">
        <v>435</v>
      </c>
      <c t="s" r="D8" s="4">
        <v>436</v>
      </c>
    </row>
    <row r="9" spans="1:4">
      <c t="s" r="A9" s="4">
        <v>437</v>
      </c>
      <c t="s" r="B9" s="4">
        <v>438</v>
      </c>
      <c t="s" r="C9" s="4">
        <v>438</v>
      </c>
      <c t="s" r="D9" s="4">
        <v>4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9</v>
      </c>
      <c t="s" r="B1" s="2">
        <v>1</v>
      </c>
    </row>
    <row r="2" spans="1:4">
      <c t="s" r="B2" s="2">
        <v>2</v>
      </c>
      <c t="s" r="C2" s="2">
        <v>32</v>
      </c>
      <c t="s" r="D2" s="2">
        <v>83</v>
      </c>
    </row>
    <row r="3" spans="1:4">
      <c t="s" r="A3" s="3">
        <v>440</v>
      </c>
    </row>
    <row r="4" spans="1:4">
      <c t="s" r="A4" s="4">
        <v>123</v>
      </c>
      <c t="n" r="B4" s="6">
        <v>205264</v>
      </c>
      <c t="n" r="C4" s="6">
        <v>185987</v>
      </c>
      <c t="n" r="D4" s="6">
        <v>108351</v>
      </c>
    </row>
    <row r="5" spans="1:4">
      <c t="s" r="A5" s="4">
        <v>441</v>
      </c>
    </row>
    <row r="6" spans="1:4">
      <c t="s" r="A6" s="3">
        <v>440</v>
      </c>
    </row>
    <row r="7" spans="1:4">
      <c t="s" r="A7" s="4">
        <v>123</v>
      </c>
      <c t="n" r="B7" s="5">
        <v>44798</v>
      </c>
      <c t="n" r="C7" s="5">
        <v>17818</v>
      </c>
      <c t="n" r="D7" s="5">
        <v>38729</v>
      </c>
    </row>
    <row r="8" spans="1:4">
      <c t="s" r="A8" s="4">
        <v>442</v>
      </c>
    </row>
    <row r="9" spans="1:4">
      <c t="s" r="A9" s="3">
        <v>440</v>
      </c>
    </row>
    <row r="10" spans="1:4">
      <c t="s" r="A10" s="4">
        <v>123</v>
      </c>
      <c t="n" r="B10" s="5">
        <v>17107</v>
      </c>
      <c t="n" r="C10" s="5">
        <v>13486</v>
      </c>
      <c t="n" r="D10" s="5">
        <v>30350</v>
      </c>
    </row>
    <row r="11" spans="1:4">
      <c t="s" r="A11" s="4">
        <v>443</v>
      </c>
    </row>
    <row r="12" spans="1:4">
      <c t="s" r="A12" s="3">
        <v>440</v>
      </c>
    </row>
    <row r="13" spans="1:4">
      <c t="s" r="A13" s="4">
        <v>123</v>
      </c>
      <c t="n" r="B13" s="5">
        <v>11608</v>
      </c>
      <c t="n" r="C13" s="5">
        <v>3588</v>
      </c>
      <c t="n" r="D13" s="5">
        <v>6943</v>
      </c>
    </row>
    <row r="14" spans="1:4">
      <c t="s" r="A14" s="4">
        <v>444</v>
      </c>
    </row>
    <row r="15" spans="1:4">
      <c t="s" r="A15" s="3">
        <v>440</v>
      </c>
    </row>
    <row r="16" spans="1:4">
      <c t="s" r="A16" s="4">
        <v>123</v>
      </c>
      <c t="n" r="B16" s="6">
        <v>131751</v>
      </c>
      <c t="n" r="C16" s="6">
        <v>151095</v>
      </c>
      <c t="n" r="D16" s="6">
        <v>323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 customWidth="1" max="5" min="5" width="25"/>
    <col customWidth="1" max="6" min="6" width="25"/>
  </cols>
  <sheetData>
    <row r="1" spans="1:6">
      <c t="s" r="A1" s="1">
        <v>445</v>
      </c>
      <c t="s" r="C1" s="2">
        <v>1</v>
      </c>
    </row>
    <row r="2" spans="1:6">
      <c t="s" r="C2" s="2">
        <v>2</v>
      </c>
      <c t="s" r="D2" s="2">
        <v>32</v>
      </c>
      <c t="s" r="E2" s="2">
        <v>83</v>
      </c>
      <c t="s" r="F2" s="2">
        <v>446</v>
      </c>
    </row>
    <row r="3" spans="1:6">
      <c t="s" r="A3" s="3">
        <v>447</v>
      </c>
    </row>
    <row r="4" spans="1:6">
      <c t="s" r="A4" s="4">
        <v>448</v>
      </c>
      <c t="n" r="C4" s="5">
        <v>2314422</v>
      </c>
      <c t="n" r="D4" s="5">
        <v>2305072</v>
      </c>
      <c t="n" r="E4" s="5">
        <v>2381306</v>
      </c>
    </row>
    <row r="5" spans="1:6">
      <c t="s" r="A5" s="4">
        <v>449</v>
      </c>
      <c t="s" r="B5" s="4">
        <v>392</v>
      </c>
      <c t="n" r="C5" s="5">
        <v>395000</v>
      </c>
      <c t="n" r="D5" s="5">
        <v>430000</v>
      </c>
    </row>
    <row r="6" spans="1:6">
      <c t="s" r="A6" s="4">
        <v>450</v>
      </c>
      <c t="n" r="C6" s="5">
        <v>-84236</v>
      </c>
      <c t="n" r="D6" s="5">
        <v>-19667</v>
      </c>
      <c t="n" r="E6" s="5">
        <v>-37534</v>
      </c>
    </row>
    <row r="7" spans="1:6">
      <c t="s" r="A7" s="4">
        <v>451</v>
      </c>
      <c t="n" r="C7" s="5">
        <v>-206904</v>
      </c>
      <c t="n" r="D7" s="5">
        <v>-350983</v>
      </c>
      <c t="n" r="E7" s="5">
        <v>-38700</v>
      </c>
    </row>
    <row r="8" spans="1:6">
      <c t="s" r="A8" s="4">
        <v>452</v>
      </c>
      <c t="n" r="C8" s="5">
        <v>2418282</v>
      </c>
      <c t="n" r="D8" s="5">
        <v>2314422</v>
      </c>
      <c t="n" r="E8" s="5">
        <v>2305072</v>
      </c>
      <c t="n" r="F8" s="5">
        <v>2381306</v>
      </c>
    </row>
    <row r="9" spans="1:6">
      <c t="s" r="A9" s="4">
        <v>453</v>
      </c>
      <c t="n" r="C9" s="5">
        <v>2318741</v>
      </c>
    </row>
    <row r="10" spans="1:6">
      <c t="s" r="A10" s="4">
        <v>454</v>
      </c>
      <c t="n" r="C10" s="5">
        <v>2015926</v>
      </c>
    </row>
    <row r="11" spans="1:6">
      <c t="s" r="A11" s="3">
        <v>455</v>
      </c>
    </row>
    <row r="12" spans="1:6">
      <c t="s" r="A12" s="4">
        <v>448</v>
      </c>
      <c t="s" r="B12" s="4">
        <v>456</v>
      </c>
      <c t="n" r="C12" s="6">
        <v>2</v>
      </c>
      <c t="n" r="D12" s="8">
        <v>1.83</v>
      </c>
      <c t="n" r="E12" s="8">
        <v>1.82</v>
      </c>
    </row>
    <row r="13" spans="1:6">
      <c t="s" r="A13" s="4">
        <v>449</v>
      </c>
      <c t="s" r="B13" s="4">
        <v>457</v>
      </c>
      <c t="n" r="C13" s="10">
        <v>1.41</v>
      </c>
      <c t="n" r="D13" s="10">
        <v>1.81</v>
      </c>
    </row>
    <row r="14" spans="1:6">
      <c t="s" r="A14" s="4">
        <v>450</v>
      </c>
      <c t="s" r="B14" s="4">
        <v>456</v>
      </c>
      <c t="n" r="C14" s="10">
        <v>4.15</v>
      </c>
      <c t="n" r="D14" s="10">
        <v>0.61</v>
      </c>
      <c t="n" r="E14" s="10">
        <v>2.58</v>
      </c>
    </row>
    <row r="15" spans="1:6">
      <c t="s" r="A15" s="4">
        <v>451</v>
      </c>
      <c t="s" r="B15" s="4">
        <v>456</v>
      </c>
      <c t="n" r="C15" s="10">
        <v>1.03</v>
      </c>
      <c t="n" r="D15" s="10">
        <v>0.76</v>
      </c>
      <c t="n" r="E15" s="10">
        <v>0.34</v>
      </c>
    </row>
    <row r="16" spans="1:6">
      <c t="s" r="A16" s="4">
        <v>452</v>
      </c>
      <c t="s" r="B16" s="4">
        <v>456</v>
      </c>
      <c t="n" r="C16" s="10">
        <v>1.91</v>
      </c>
      <c t="n" r="D16" s="6">
        <v>2</v>
      </c>
      <c t="n" r="E16" s="8">
        <v>1.83</v>
      </c>
      <c t="n" r="F16" s="8">
        <v>1.82</v>
      </c>
    </row>
    <row r="17" spans="1:6">
      <c t="s" r="A17" s="4">
        <v>453</v>
      </c>
      <c t="s" r="B17" s="4">
        <v>456</v>
      </c>
      <c t="n" r="C17" s="10">
        <v>1.93</v>
      </c>
    </row>
    <row r="18" spans="1:6">
      <c t="s" r="A18" s="4">
        <v>454</v>
      </c>
      <c t="s" r="B18" s="4">
        <v>456</v>
      </c>
      <c t="n" r="C18" s="8">
        <v>1.94</v>
      </c>
    </row>
    <row r="19" spans="1:6">
      <c t="s" r="A19" s="4">
        <v>458</v>
      </c>
      <c t="s" r="C19" s="4">
        <v>342</v>
      </c>
    </row>
    <row r="20" spans="1:6">
      <c t="s" r="A20" s="3">
        <v>459</v>
      </c>
    </row>
    <row r="21" spans="1:6">
      <c t="s" r="A21" s="4">
        <v>460</v>
      </c>
      <c t="s" r="B21" s="4">
        <v>461</v>
      </c>
      <c t="s" r="C21" s="4">
        <v>462</v>
      </c>
      <c t="s" r="D21" s="4">
        <v>463</v>
      </c>
      <c t="s" r="E21" s="4">
        <v>464</v>
      </c>
      <c t="s" r="F21" s="4">
        <v>465</v>
      </c>
    </row>
    <row r="22" spans="1:6">
      <c t="s" r="A22" s="4">
        <v>453</v>
      </c>
      <c t="s" r="B22" s="4">
        <v>461</v>
      </c>
      <c t="s" r="C22" s="4">
        <v>466</v>
      </c>
    </row>
    <row r="23" spans="1:6">
      <c t="s" r="A23" s="4">
        <v>454</v>
      </c>
      <c t="s" r="B23" s="4">
        <v>461</v>
      </c>
      <c t="s" r="C23" s="4">
        <v>467</v>
      </c>
    </row>
    <row r="24" spans="1:6">
      <c t="s" r="A24" s="3">
        <v>468</v>
      </c>
    </row>
    <row r="25" spans="1:6">
      <c t="s" r="A25" s="4">
        <v>460</v>
      </c>
      <c t="s" r="B25" s="4">
        <v>469</v>
      </c>
      <c t="n" r="C25" s="6">
        <v>691789</v>
      </c>
      <c t="n" r="D25" s="6">
        <v>3186916</v>
      </c>
      <c t="n" r="E25" s="6">
        <v>115302</v>
      </c>
      <c t="n" r="F25" s="6">
        <v>473951</v>
      </c>
    </row>
    <row r="26" spans="1:6">
      <c t="s" r="A26" s="4">
        <v>453</v>
      </c>
      <c t="s" r="B26" s="4">
        <v>469</v>
      </c>
      <c t="n" r="C26" s="5">
        <v>666081</v>
      </c>
    </row>
    <row r="27" spans="1:6">
      <c t="s" r="A27" s="4">
        <v>454</v>
      </c>
      <c t="s" r="B27" s="4">
        <v>469</v>
      </c>
      <c t="n" r="C27" s="5">
        <v>680238</v>
      </c>
    </row>
    <row r="28" spans="1:6">
      <c t="s" r="A28" s="4">
        <v>470</v>
      </c>
      <c t="n" r="C28" s="6">
        <v>306620</v>
      </c>
      <c t="n" r="D28" s="6">
        <v>548928</v>
      </c>
      <c t="n" r="E28" s="6">
        <v>16246</v>
      </c>
    </row>
    <row r="29" spans="1:6">
      <c t="n" r="A29"/>
    </row>
    <row r="30" spans="1:6">
      <c t="s" r="A30" s="4">
        <v>392</v>
      </c>
      <c t="s" r="B30" s="4">
        <v>471</v>
      </c>
    </row>
    <row r="31" spans="1:6">
      <c t="s" r="A31" s="4">
        <v>456</v>
      </c>
      <c t="s" r="B31" s="4">
        <v>472</v>
      </c>
    </row>
    <row r="32" spans="1:6">
      <c t="s" r="A32" s="4">
        <v>461</v>
      </c>
      <c t="s" r="B32" s="4">
        <v>473</v>
      </c>
    </row>
    <row r="33" spans="1:6">
      <c t="s" r="A33" s="4">
        <v>469</v>
      </c>
      <c t="s" r="B33" s="4">
        <v>474</v>
      </c>
    </row>
  </sheetData>
  <mergeCells count="7">
    <mergeCell ref="A1:B2"/>
    <mergeCell ref="C1:F1"/>
    <mergeCell ref="A29:E29"/>
    <mergeCell ref="B30:E30"/>
    <mergeCell ref="B31:E31"/>
    <mergeCell ref="B32:E32"/>
    <mergeCell ref="B33:E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1"/>
    <col customWidth="1" max="2" min="2" width="41"/>
    <col customWidth="1" max="3" min="3" width="37"/>
    <col customWidth="1" max="4" min="4" width="21"/>
    <col customWidth="1" max="5" min="5" width="20"/>
  </cols>
  <sheetData>
    <row r="1" spans="1:5">
      <c t="s" r="A1" s="1">
        <v>475</v>
      </c>
      <c t="s" r="B1" s="2">
        <v>1</v>
      </c>
    </row>
    <row r="2" spans="1:5">
      <c t="s" r="B2" s="2">
        <v>476</v>
      </c>
      <c t="s" r="C2" s="2">
        <v>477</v>
      </c>
      <c t="s" r="D2" s="2">
        <v>478</v>
      </c>
      <c t="s" r="E2" s="2">
        <v>479</v>
      </c>
    </row>
    <row r="3" spans="1:5">
      <c t="s" r="A3" s="3">
        <v>309</v>
      </c>
    </row>
    <row r="4" spans="1:5">
      <c t="s" r="A4" s="4">
        <v>74</v>
      </c>
      <c t="n" r="B4" s="5">
        <v>7001671</v>
      </c>
      <c t="n" r="C4" s="5">
        <v>7001671</v>
      </c>
    </row>
    <row r="5" spans="1:5">
      <c t="s" r="A5" s="4">
        <v>480</v>
      </c>
      <c t="n" r="B5" s="7">
        <v>0.001</v>
      </c>
      <c t="n" r="C5" s="7">
        <v>0.001</v>
      </c>
    </row>
    <row r="6" spans="1:5">
      <c t="s" r="A6" s="4">
        <v>481</v>
      </c>
      <c t="n" r="B6" s="6">
        <v>10632</v>
      </c>
      <c t="n" r="C6" s="6">
        <v>10632</v>
      </c>
      <c t="n" r="D6" s="6">
        <v>10632</v>
      </c>
    </row>
    <row r="7" spans="1:5">
      <c t="s" r="A7" s="4">
        <v>67</v>
      </c>
    </row>
    <row r="8" spans="1:5">
      <c t="s" r="A8" s="3">
        <v>309</v>
      </c>
    </row>
    <row r="9" spans="1:5">
      <c t="s" r="A9" s="4">
        <v>74</v>
      </c>
      <c t="n" r="B9" s="5">
        <v>1000000</v>
      </c>
      <c t="n" r="C9" s="5">
        <v>1000000</v>
      </c>
    </row>
    <row r="10" spans="1:5">
      <c t="s" r="A10" s="4">
        <v>480</v>
      </c>
      <c t="n" r="B10" s="7">
        <v>0.001</v>
      </c>
      <c t="n" r="C10" s="7">
        <v>0.001</v>
      </c>
    </row>
    <row r="11" spans="1:5">
      <c t="s" r="A11" s="4">
        <v>482</v>
      </c>
      <c t="s" r="B11" s="4">
        <v>483</v>
      </c>
    </row>
    <row r="12" spans="1:5">
      <c t="s" r="A12" s="4">
        <v>484</v>
      </c>
      <c t="n" r="B12" s="6">
        <v>4000000</v>
      </c>
    </row>
    <row r="13" spans="1:5">
      <c t="s" r="A13" s="4">
        <v>81</v>
      </c>
      <c t="n" r="B13" s="5">
        <v>0</v>
      </c>
      <c t="n" r="C13" s="5">
        <v>0</v>
      </c>
    </row>
    <row r="14" spans="1:5">
      <c t="s" r="A14" s="4">
        <v>68</v>
      </c>
    </row>
    <row r="15" spans="1:5">
      <c t="s" r="A15" s="3">
        <v>309</v>
      </c>
    </row>
    <row r="16" spans="1:5">
      <c t="s" r="A16" s="4">
        <v>74</v>
      </c>
      <c t="n" r="B16" s="5">
        <v>5000000</v>
      </c>
      <c t="n" r="C16" s="5">
        <v>5000000</v>
      </c>
    </row>
    <row r="17" spans="1:5">
      <c t="s" r="A17" s="4">
        <v>480</v>
      </c>
      <c t="n" r="B17" s="7">
        <v>0.001</v>
      </c>
      <c t="n" r="C17" s="7">
        <v>0.001</v>
      </c>
    </row>
    <row r="18" spans="1:5">
      <c t="s" r="A18" s="4">
        <v>482</v>
      </c>
      <c t="s" r="B18" s="4">
        <v>485</v>
      </c>
    </row>
    <row r="19" spans="1:5">
      <c t="s" r="A19" s="4">
        <v>484</v>
      </c>
      <c t="n" r="B19" s="6">
        <v>4000000</v>
      </c>
    </row>
    <row r="20" spans="1:5">
      <c t="s" r="A20" s="4">
        <v>81</v>
      </c>
      <c t="n" r="B20" s="5">
        <v>59065</v>
      </c>
      <c t="n" r="C20" s="5">
        <v>59065</v>
      </c>
    </row>
    <row r="21" spans="1:5">
      <c t="s" r="A21" s="4">
        <v>486</v>
      </c>
      <c t="n" r="B21" s="6">
        <v>5316</v>
      </c>
    </row>
    <row r="22" spans="1:5">
      <c t="s" r="A22" s="4">
        <v>69</v>
      </c>
    </row>
    <row r="23" spans="1:5">
      <c t="s" r="A23" s="3">
        <v>309</v>
      </c>
    </row>
    <row r="24" spans="1:5">
      <c t="s" r="A24" s="4">
        <v>74</v>
      </c>
      <c t="n" r="B24" s="5">
        <v>1000000</v>
      </c>
      <c t="n" r="C24" s="5">
        <v>1000000</v>
      </c>
    </row>
    <row r="25" spans="1:5">
      <c t="s" r="A25" s="4">
        <v>480</v>
      </c>
      <c t="n" r="B25" s="7">
        <v>0.001</v>
      </c>
      <c t="n" r="C25" s="7">
        <v>0.001</v>
      </c>
    </row>
    <row r="26" spans="1:5">
      <c t="s" r="A26" s="4">
        <v>81</v>
      </c>
      <c t="n" r="B26" s="5">
        <v>0</v>
      </c>
      <c t="n" r="C26" s="5">
        <v>0</v>
      </c>
    </row>
    <row r="27" spans="1:5">
      <c t="s" r="A27" s="4">
        <v>487</v>
      </c>
      <c t="n" r="B27" s="6">
        <v>1</v>
      </c>
    </row>
    <row r="28" spans="1:5">
      <c t="s" r="A28" s="4">
        <v>488</v>
      </c>
      <c t="n" r="B28" s="5">
        <v>100</v>
      </c>
    </row>
    <row r="29" spans="1:5">
      <c t="s" r="A29" s="4">
        <v>70</v>
      </c>
    </row>
    <row r="30" spans="1:5">
      <c t="s" r="A30" s="3">
        <v>309</v>
      </c>
    </row>
    <row r="31" spans="1:5">
      <c t="s" r="A31" s="4">
        <v>74</v>
      </c>
      <c t="n" r="B31" s="5">
        <v>1671</v>
      </c>
      <c t="n" r="C31" s="5">
        <v>0</v>
      </c>
    </row>
    <row r="32" spans="1:5">
      <c t="s" r="A32" s="4">
        <v>480</v>
      </c>
      <c t="n" r="B32" s="7">
        <v>0.001</v>
      </c>
      <c t="n" r="C32" s="7">
        <v>0.001</v>
      </c>
    </row>
    <row r="33" spans="1:5">
      <c t="s" r="A33" s="4">
        <v>489</v>
      </c>
      <c t="n" r="E33" s="10">
        <v>1869.15</v>
      </c>
    </row>
    <row r="34" spans="1:5">
      <c t="s" r="A34" s="4">
        <v>490</v>
      </c>
      <c t="n" r="B34" s="10">
        <v>1869.15</v>
      </c>
    </row>
    <row r="35" spans="1:5">
      <c t="s" r="A35" s="4">
        <v>491</v>
      </c>
      <c t="s" r="B35" s="4">
        <v>492</v>
      </c>
    </row>
    <row r="36" spans="1:5">
      <c t="s" r="A36" s="4">
        <v>81</v>
      </c>
      <c t="n" r="B36" s="5">
        <v>0</v>
      </c>
      <c t="n" r="C36" s="5">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93</v>
      </c>
      <c t="s" r="C1" s="2">
        <v>494</v>
      </c>
      <c t="s" r="D1" s="2">
        <v>495</v>
      </c>
      <c t="s" r="E1" s="2">
        <v>496</v>
      </c>
      <c t="s" r="F1" s="2">
        <v>2</v>
      </c>
      <c t="s" r="G1" s="2">
        <v>32</v>
      </c>
      <c t="s" r="H1" s="2">
        <v>83</v>
      </c>
      <c t="s" r="I1" s="2">
        <v>4</v>
      </c>
      <c t="s" r="J1" s="2">
        <v>446</v>
      </c>
    </row>
    <row r="2" spans="1:10">
      <c t="s" r="A2" s="3">
        <v>309</v>
      </c>
    </row>
    <row r="3" spans="1:10">
      <c t="s" r="A3" s="4">
        <v>497</v>
      </c>
      <c t="s" r="B3" s="4">
        <v>392</v>
      </c>
      <c t="n" r="F3" s="8">
        <v>1.22</v>
      </c>
      <c t="n" r="G3" s="8">
        <v>1.43</v>
      </c>
      <c t="n" r="H3" s="8">
        <v>1.38</v>
      </c>
      <c t="n" r="J3" s="8">
        <v>1.38</v>
      </c>
    </row>
    <row r="4" spans="1:10">
      <c t="s" r="A4" s="4">
        <v>498</v>
      </c>
      <c t="n" r="G4" s="6">
        <v>726378</v>
      </c>
    </row>
    <row r="5" spans="1:10">
      <c t="s" r="A5" s="4">
        <v>499</v>
      </c>
      <c t="n" r="C5" s="6">
        <v>14675180</v>
      </c>
      <c t="n" r="D5" s="6">
        <v>3700000</v>
      </c>
    </row>
    <row r="6" spans="1:10">
      <c t="s" r="A6" s="4">
        <v>500</v>
      </c>
      <c t="n" r="C6" s="6">
        <v>13814742</v>
      </c>
      <c t="n" r="D6" s="6">
        <v>3279292</v>
      </c>
    </row>
    <row r="7" spans="1:10">
      <c t="s" r="A7" s="4">
        <v>78</v>
      </c>
      <c t="n" r="E7" s="5">
        <v>41540982</v>
      </c>
      <c t="n" r="F7" s="5">
        <v>54967559</v>
      </c>
      <c t="n" r="G7" s="5">
        <v>54701708</v>
      </c>
      <c t="n" r="I7" s="5">
        <v>38419502</v>
      </c>
    </row>
    <row r="8" spans="1:10">
      <c t="s" r="A8" s="4">
        <v>501</v>
      </c>
    </row>
    <row r="9" spans="1:10">
      <c t="s" r="A9" s="3">
        <v>309</v>
      </c>
    </row>
    <row r="10" spans="1:10">
      <c t="s" r="A10" s="4">
        <v>502</v>
      </c>
      <c t="n" r="D10" s="11">
        <v>0.8159999999999999</v>
      </c>
    </row>
    <row r="11" spans="1:10">
      <c t="s" r="A11" s="4">
        <v>503</v>
      </c>
      <c t="n" r="D11" s="8">
        <v>0.72</v>
      </c>
    </row>
    <row r="12" spans="1:10">
      <c t="s" r="A12" s="4">
        <v>504</v>
      </c>
      <c t="s" r="D12" s="4">
        <v>505</v>
      </c>
    </row>
    <row r="13" spans="1:10">
      <c t="s" r="A13" s="4">
        <v>506</v>
      </c>
    </row>
    <row r="14" spans="1:10">
      <c t="s" r="A14" s="3">
        <v>309</v>
      </c>
    </row>
    <row r="15" spans="1:10">
      <c t="s" r="A15" s="4">
        <v>507</v>
      </c>
      <c t="n" r="D15" s="10">
        <v>1525.23</v>
      </c>
    </row>
    <row r="16" spans="1:10">
      <c t="s" r="A16" s="4">
        <v>503</v>
      </c>
      <c t="n" r="D16" s="8">
        <v>0.72</v>
      </c>
    </row>
    <row r="17" spans="1:10">
      <c t="s" r="A17" s="4">
        <v>504</v>
      </c>
      <c t="s" r="D17" s="4">
        <v>505</v>
      </c>
    </row>
    <row r="18" spans="1:10">
      <c t="s" r="A18" s="4">
        <v>70</v>
      </c>
    </row>
    <row r="19" spans="1:10">
      <c t="s" r="A19" s="3">
        <v>309</v>
      </c>
    </row>
    <row r="20" spans="1:10">
      <c t="s" r="A20" s="4">
        <v>508</v>
      </c>
      <c t="n" r="D20" s="5">
        <v>1670</v>
      </c>
    </row>
    <row r="21" spans="1:10">
      <c t="s" r="A21" s="4">
        <v>503</v>
      </c>
      <c t="n" r="D21" s="6">
        <v>1000</v>
      </c>
    </row>
    <row r="22" spans="1:10">
      <c t="s" r="A22" s="4">
        <v>491</v>
      </c>
      <c t="s" r="F22" s="4">
        <v>492</v>
      </c>
    </row>
    <row r="23" spans="1:10">
      <c t="s" r="A23" s="4">
        <v>509</v>
      </c>
      <c t="n" r="E23" s="5">
        <v>1670</v>
      </c>
    </row>
    <row r="24" spans="1:10">
      <c t="s" r="A24" s="4">
        <v>110</v>
      </c>
    </row>
    <row r="25" spans="1:10">
      <c t="s" r="A25" s="3">
        <v>309</v>
      </c>
    </row>
    <row r="26" spans="1:10">
      <c t="s" r="A26" s="4">
        <v>508</v>
      </c>
      <c t="n" r="C26" s="5">
        <v>5644300</v>
      </c>
      <c t="n" r="D26" s="5">
        <v>3800985</v>
      </c>
    </row>
    <row r="27" spans="1:10">
      <c t="s" r="A27" s="4">
        <v>503</v>
      </c>
      <c t="n" r="C27" s="8">
        <v>2.6</v>
      </c>
      <c t="n" r="D27" s="7">
        <v>0.535</v>
      </c>
    </row>
    <row r="28" spans="1:10">
      <c t="s" r="A28" s="4">
        <v>131</v>
      </c>
      <c t="n" r="E28" s="5">
        <v>3121480</v>
      </c>
    </row>
    <row r="29" spans="1:10">
      <c t="n" r="A29"/>
    </row>
    <row r="30" spans="1:10">
      <c t="s" r="A30" s="4">
        <v>392</v>
      </c>
      <c t="s" r="B30" s="4">
        <v>472</v>
      </c>
    </row>
  </sheetData>
  <mergeCells count="3">
    <mergeCell ref="A1:B1"/>
    <mergeCell ref="A29:I29"/>
    <mergeCell ref="B30:I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 customWidth="1" max="6" min="6" width="14"/>
  </cols>
  <sheetData>
    <row r="1" spans="1:6">
      <c t="s" r="A1" s="1">
        <v>510</v>
      </c>
      <c t="s" r="C1" s="2">
        <v>1</v>
      </c>
    </row>
    <row r="2" spans="1:6">
      <c t="s" r="C2" s="2">
        <v>2</v>
      </c>
      <c t="s" r="D2" s="2">
        <v>32</v>
      </c>
      <c t="s" r="E2" s="2">
        <v>83</v>
      </c>
      <c t="s" r="F2" s="2">
        <v>446</v>
      </c>
    </row>
    <row r="3" spans="1:6">
      <c t="s" r="A3" s="3">
        <v>511</v>
      </c>
    </row>
    <row r="4" spans="1:6">
      <c t="s" r="A4" s="4">
        <v>512</v>
      </c>
      <c t="n" r="C4" s="5">
        <v>58947</v>
      </c>
      <c t="n" r="D4" s="5">
        <v>7165443</v>
      </c>
      <c t="n" r="E4" s="5">
        <v>2766</v>
      </c>
    </row>
    <row r="5" spans="1:6">
      <c t="s" r="A5" s="4">
        <v>497</v>
      </c>
      <c t="s" r="B5" s="4">
        <v>392</v>
      </c>
      <c t="n" r="C5" s="8">
        <v>1.22</v>
      </c>
      <c t="n" r="D5" s="8">
        <v>1.43</v>
      </c>
      <c t="n" r="E5" s="8">
        <v>1.38</v>
      </c>
      <c t="n" r="F5" s="8">
        <v>1.38</v>
      </c>
    </row>
    <row r="6" spans="1:6">
      <c t="s" r="A6" s="4">
        <v>513</v>
      </c>
      <c t="n" r="C6" s="6">
        <v>82249</v>
      </c>
      <c t="n" r="D6" s="6">
        <v>6099807</v>
      </c>
      <c t="n" r="E6" s="6">
        <v>1825</v>
      </c>
    </row>
    <row r="7" spans="1:6">
      <c t="n" r="A7"/>
    </row>
    <row r="8" spans="1:6">
      <c t="s" r="A8" s="4">
        <v>392</v>
      </c>
      <c t="s" r="B8" s="4">
        <v>472</v>
      </c>
    </row>
  </sheetData>
  <mergeCells count="4">
    <mergeCell ref="A1:B2"/>
    <mergeCell ref="C1:E1"/>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14</v>
      </c>
      <c t="s" r="C1" s="2">
        <v>1</v>
      </c>
    </row>
    <row r="2" spans="1:5">
      <c t="s" r="C2" s="2">
        <v>2</v>
      </c>
      <c t="s" r="D2" s="2">
        <v>32</v>
      </c>
      <c t="s" r="E2" s="2">
        <v>83</v>
      </c>
    </row>
    <row r="3" spans="1:5">
      <c t="s" r="A3" s="3">
        <v>511</v>
      </c>
    </row>
    <row r="4" spans="1:5">
      <c t="s" r="A4" s="4">
        <v>407</v>
      </c>
      <c t="n" r="C4" s="5">
        <v>444747</v>
      </c>
      <c t="n" r="D4" s="5">
        <v>1957033</v>
      </c>
      <c t="n" r="E4" s="5">
        <v>1959799</v>
      </c>
    </row>
    <row r="5" spans="1:5">
      <c t="s" r="A5" s="4">
        <v>515</v>
      </c>
      <c t="n" r="D5" s="5">
        <v>26939</v>
      </c>
    </row>
    <row r="6" spans="1:5">
      <c t="s" r="A6" s="4">
        <v>516</v>
      </c>
      <c t="n" r="D6" s="5">
        <v>-22520</v>
      </c>
    </row>
    <row r="7" spans="1:5">
      <c t="s" r="A7" s="4">
        <v>512</v>
      </c>
      <c t="n" r="C7" s="5">
        <v>-58947</v>
      </c>
      <c t="n" r="D7" s="5">
        <v>-7165443</v>
      </c>
      <c t="n" r="E7" s="5">
        <v>-2766</v>
      </c>
    </row>
    <row r="8" spans="1:5">
      <c t="s" r="A8" s="4">
        <v>409</v>
      </c>
      <c t="n" r="C8" s="5">
        <v>385800</v>
      </c>
      <c t="n" r="D8" s="5">
        <v>444747</v>
      </c>
      <c t="n" r="E8" s="5">
        <v>1957033</v>
      </c>
    </row>
    <row r="9" spans="1:5">
      <c t="s" r="A9" s="3">
        <v>517</v>
      </c>
    </row>
    <row r="10" spans="1:5">
      <c t="s" r="A10" s="4">
        <v>518</v>
      </c>
      <c t="n" r="C10" s="6">
        <v>-374605</v>
      </c>
      <c t="n" r="D10" s="6">
        <v>1382134</v>
      </c>
      <c t="n" r="E10" s="6">
        <v>-210000</v>
      </c>
    </row>
    <row r="11" spans="1:5">
      <c t="s" r="A11" s="4">
        <v>519</v>
      </c>
    </row>
    <row r="12" spans="1:5">
      <c t="s" r="A12" s="3">
        <v>511</v>
      </c>
    </row>
    <row r="13" spans="1:5">
      <c t="s" r="A13" s="4">
        <v>407</v>
      </c>
      <c t="s" r="B13" s="4">
        <v>392</v>
      </c>
      <c t="n" r="C13" s="5">
        <v>238696</v>
      </c>
      <c t="n" r="D13" s="5">
        <v>713601</v>
      </c>
      <c t="n" r="E13" s="5">
        <v>713601</v>
      </c>
    </row>
    <row r="14" spans="1:5">
      <c t="s" r="A14" s="4">
        <v>515</v>
      </c>
      <c t="s" r="B14" s="4">
        <v>392</v>
      </c>
      <c t="n" r="D14" s="5">
        <v>10869</v>
      </c>
    </row>
    <row r="15" spans="1:5">
      <c t="s" r="A15" s="4">
        <v>516</v>
      </c>
      <c t="s" r="B15" s="4">
        <v>392</v>
      </c>
      <c t="n" r="D15" s="5">
        <v>-22072</v>
      </c>
    </row>
    <row r="16" spans="1:5">
      <c t="s" r="A16" s="4">
        <v>512</v>
      </c>
      <c t="s" r="B16" s="4">
        <v>392</v>
      </c>
      <c t="n" r="C16" s="5">
        <v>-13209</v>
      </c>
      <c t="n" r="D16" s="5">
        <v>-463702</v>
      </c>
    </row>
    <row r="17" spans="1:5">
      <c t="s" r="A17" s="4">
        <v>409</v>
      </c>
      <c t="s" r="B17" s="4">
        <v>392</v>
      </c>
      <c t="n" r="C17" s="5">
        <v>225087</v>
      </c>
      <c t="n" r="D17" s="5">
        <v>238696</v>
      </c>
      <c t="n" r="E17" s="5">
        <v>713601</v>
      </c>
    </row>
    <row r="18" spans="1:5">
      <c t="s" r="A18" s="3">
        <v>517</v>
      </c>
    </row>
    <row r="19" spans="1:5">
      <c t="s" r="A19" s="4">
        <v>520</v>
      </c>
      <c t="n" r="C19" s="6">
        <v>573000</v>
      </c>
      <c t="n" r="D19" s="6">
        <v>104000</v>
      </c>
      <c t="n" r="E19" s="6">
        <v>314000</v>
      </c>
    </row>
    <row r="20" spans="1:5">
      <c t="s" r="A20" s="4">
        <v>518</v>
      </c>
      <c t="n" r="C20" s="5">
        <v>-374605</v>
      </c>
      <c t="n" r="D20" s="6">
        <v>1382000</v>
      </c>
      <c t="n" r="E20" s="5">
        <v>-210000</v>
      </c>
    </row>
    <row r="21" spans="1:5">
      <c t="s" r="A21" s="4">
        <v>515</v>
      </c>
    </row>
    <row r="22" spans="1:5">
      <c t="s" r="A22" s="4">
        <v>521</v>
      </c>
    </row>
    <row r="23" spans="1:5">
      <c t="s" r="A23" s="4">
        <v>512</v>
      </c>
      <c t="n" r="C23" s="5">
        <v>-17395</v>
      </c>
      <c t="n" r="D23" s="6">
        <v>-913000</v>
      </c>
    </row>
    <row r="24" spans="1:5">
      <c t="s" r="A24" s="4">
        <v>522</v>
      </c>
      <c t="n" r="C24" s="6">
        <v>181000</v>
      </c>
      <c t="n" r="D24" s="6">
        <v>573000</v>
      </c>
      <c t="n" r="E24" s="6">
        <v>104000</v>
      </c>
    </row>
    <row r="25" spans="1:5">
      <c t="n" r="A25"/>
    </row>
    <row r="26" spans="1:5">
      <c t="s" r="A26" s="4">
        <v>392</v>
      </c>
      <c t="s" r="B26" s="4">
        <v>523</v>
      </c>
    </row>
  </sheetData>
  <mergeCells count="4">
    <mergeCell ref="A1:B2"/>
    <mergeCell ref="C1:E1"/>
    <mergeCell ref="A25:D25"/>
    <mergeCell ref="B26:D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s>
  <sheetData>
    <row r="1" spans="1:5">
      <c t="s" r="A1" s="1">
        <v>524</v>
      </c>
      <c t="s" r="C1" s="2">
        <v>1</v>
      </c>
    </row>
    <row r="2" spans="1:5">
      <c t="s" r="C2" s="2">
        <v>2</v>
      </c>
      <c t="s" r="D2" s="2">
        <v>32</v>
      </c>
      <c t="s" r="E2" s="2">
        <v>83</v>
      </c>
    </row>
    <row r="3" spans="1:5">
      <c t="s" r="A3" s="3">
        <v>525</v>
      </c>
    </row>
    <row r="4" spans="1:5">
      <c t="s" r="A4" s="4">
        <v>407</v>
      </c>
      <c t="n" r="C4" s="5">
        <v>444747</v>
      </c>
      <c t="n" r="D4" s="5">
        <v>1957033</v>
      </c>
      <c t="n" r="E4" s="5">
        <v>1959799</v>
      </c>
    </row>
    <row r="5" spans="1:5">
      <c t="s" r="A5" s="4">
        <v>526</v>
      </c>
      <c t="n" r="D5" s="5">
        <v>26939</v>
      </c>
    </row>
    <row r="6" spans="1:5">
      <c t="s" r="A6" s="4">
        <v>516</v>
      </c>
      <c t="n" r="D6" s="5">
        <v>-22520</v>
      </c>
    </row>
    <row r="7" spans="1:5">
      <c t="s" r="A7" s="4">
        <v>512</v>
      </c>
      <c t="n" r="C7" s="5">
        <v>-58947</v>
      </c>
      <c t="n" r="D7" s="5">
        <v>-7165443</v>
      </c>
      <c t="n" r="E7" s="5">
        <v>-2766</v>
      </c>
    </row>
    <row r="8" spans="1:5">
      <c t="s" r="A8" s="4">
        <v>527</v>
      </c>
      <c t="n" r="D8" s="5">
        <v>5648738</v>
      </c>
    </row>
    <row r="9" spans="1:5">
      <c t="s" r="A9" s="4">
        <v>409</v>
      </c>
      <c t="n" r="C9" s="5">
        <v>385800</v>
      </c>
      <c t="n" r="D9" s="5">
        <v>444747</v>
      </c>
      <c t="n" r="E9" s="5">
        <v>1957033</v>
      </c>
    </row>
    <row r="10" spans="1:5">
      <c t="s" r="A10" s="3">
        <v>455</v>
      </c>
    </row>
    <row r="11" spans="1:5">
      <c t="s" r="A11" s="4">
        <v>407</v>
      </c>
      <c t="s" r="B11" s="4">
        <v>392</v>
      </c>
      <c t="n" r="C11" s="8">
        <v>1.43</v>
      </c>
      <c t="n" r="D11" s="8">
        <v>1.38</v>
      </c>
      <c t="n" r="E11" s="8">
        <v>1.38</v>
      </c>
    </row>
    <row r="12" spans="1:5">
      <c t="s" r="A12" s="4">
        <v>526</v>
      </c>
      <c t="s" r="B12" s="4">
        <v>392</v>
      </c>
      <c t="n" r="D12" s="10">
        <v>1.31</v>
      </c>
    </row>
    <row r="13" spans="1:5">
      <c t="s" r="A13" s="4">
        <v>516</v>
      </c>
      <c t="s" r="B13" s="4">
        <v>392</v>
      </c>
      <c t="n" r="D13" s="10">
        <v>0.96</v>
      </c>
    </row>
    <row r="14" spans="1:5">
      <c t="s" r="A14" s="4">
        <v>512</v>
      </c>
      <c t="s" r="B14" s="4">
        <v>392</v>
      </c>
      <c t="n" r="C14" s="10">
        <v>1.38</v>
      </c>
      <c t="n" r="D14" s="10">
        <v>0.86</v>
      </c>
      <c t="n" r="E14" s="10">
        <v>0.66</v>
      </c>
    </row>
    <row r="15" spans="1:5">
      <c t="s" r="A15" s="4">
        <v>527</v>
      </c>
      <c t="s" r="B15" s="4">
        <v>392</v>
      </c>
      <c t="n" r="D15" s="10">
        <v>0.72</v>
      </c>
    </row>
    <row r="16" spans="1:5">
      <c t="s" r="A16" s="4">
        <v>409</v>
      </c>
      <c t="s" r="B16" s="4">
        <v>392</v>
      </c>
      <c t="n" r="C16" s="8">
        <v>1.22</v>
      </c>
      <c t="n" r="D16" s="8">
        <v>1.43</v>
      </c>
      <c t="n" r="E16" s="8">
        <v>1.38</v>
      </c>
    </row>
    <row r="17" spans="1:5">
      <c t="n" r="A17"/>
    </row>
    <row r="18" spans="1:5">
      <c t="s" r="A18" s="4">
        <v>392</v>
      </c>
      <c t="s" r="B18" s="4">
        <v>472</v>
      </c>
    </row>
  </sheetData>
  <mergeCells count="4">
    <mergeCell ref="A1:B2"/>
    <mergeCell ref="C1:E1"/>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2</v>
      </c>
      <c t="s" r="D2" s="2">
        <v>83</v>
      </c>
    </row>
    <row r="3" spans="1:4">
      <c t="s" r="A3" s="3">
        <v>137</v>
      </c>
    </row>
    <row r="4" spans="1:4">
      <c t="s" r="A4" s="4">
        <v>99</v>
      </c>
      <c t="n" r="B4" s="6">
        <v>-3681051</v>
      </c>
      <c t="n" r="C4" s="6">
        <v>-5959122</v>
      </c>
      <c t="n" r="D4" s="6">
        <v>-3856596</v>
      </c>
    </row>
    <row r="5" spans="1:4">
      <c t="s" r="A5" s="3">
        <v>138</v>
      </c>
    </row>
    <row r="6" spans="1:4">
      <c t="s" r="A6" s="4">
        <v>139</v>
      </c>
      <c t="n" r="B6" s="5">
        <v>-8607</v>
      </c>
      <c t="n" r="C6" s="5">
        <v>-13992</v>
      </c>
      <c t="n" r="D6" s="5">
        <v>-5006</v>
      </c>
    </row>
    <row r="7" spans="1:4">
      <c t="s" r="A7" s="4">
        <v>140</v>
      </c>
      <c t="n" r="B7" s="5">
        <v>576380</v>
      </c>
      <c t="n" r="C7" s="5">
        <v>685396</v>
      </c>
      <c t="n" r="D7" s="5">
        <v>739147</v>
      </c>
    </row>
    <row r="8" spans="1:4">
      <c t="s" r="A8" s="4">
        <v>141</v>
      </c>
      <c t="n" r="B8" s="5">
        <v>36987</v>
      </c>
      <c t="n" r="C8" s="5">
        <v>30189</v>
      </c>
      <c t="n" r="D8" s="5">
        <v>31302</v>
      </c>
    </row>
    <row r="9" spans="1:4">
      <c t="s" r="A9" s="4">
        <v>142</v>
      </c>
      <c t="n" r="B9" s="5">
        <v>-374605</v>
      </c>
      <c t="n" r="C9" s="5">
        <v>1382134</v>
      </c>
      <c t="n" r="D9" s="5">
        <v>-210000</v>
      </c>
    </row>
    <row r="10" spans="1:4">
      <c t="s" r="A10" s="4">
        <v>143</v>
      </c>
      <c t="n" r="B10" s="5">
        <v>81289</v>
      </c>
      <c t="n" r="C10" s="5">
        <v>74318</v>
      </c>
      <c t="n" r="D10" s="5">
        <v>67944</v>
      </c>
    </row>
    <row r="11" spans="1:4">
      <c t="s" r="A11" s="4">
        <v>123</v>
      </c>
      <c t="n" r="B11" s="5">
        <v>205264</v>
      </c>
      <c t="n" r="C11" s="5">
        <v>185987</v>
      </c>
      <c t="n" r="D11" s="5">
        <v>108351</v>
      </c>
    </row>
    <row r="12" spans="1:4">
      <c t="s" r="A12" s="3">
        <v>144</v>
      </c>
    </row>
    <row r="13" spans="1:4">
      <c t="s" r="A13" s="4">
        <v>145</v>
      </c>
      <c t="n" r="B13" s="5">
        <v>-127385</v>
      </c>
      <c t="n" r="C13" s="5">
        <v>24723</v>
      </c>
      <c t="n" r="D13" s="5">
        <v>-53718</v>
      </c>
    </row>
    <row r="14" spans="1:4">
      <c t="s" r="A14" s="4">
        <v>37</v>
      </c>
      <c t="n" r="B14" s="5">
        <v>-144314</v>
      </c>
      <c t="n" r="C14" s="5">
        <v>45834</v>
      </c>
      <c t="n" r="D14" s="5">
        <v>38774</v>
      </c>
    </row>
    <row r="15" spans="1:4">
      <c t="s" r="A15" s="4">
        <v>38</v>
      </c>
      <c t="n" r="B15" s="5">
        <v>33467</v>
      </c>
      <c t="n" r="C15" s="5">
        <v>-41580</v>
      </c>
      <c t="n" r="D15" s="5">
        <v>-1577</v>
      </c>
    </row>
    <row r="16" spans="1:4">
      <c t="s" r="A16" s="4">
        <v>39</v>
      </c>
      <c t="n" r="B16" s="5">
        <v>-57550</v>
      </c>
      <c t="n" r="C16" s="5">
        <v>-3167</v>
      </c>
      <c t="n" r="D16" s="5">
        <v>-58764</v>
      </c>
    </row>
    <row r="17" spans="1:4">
      <c t="s" r="A17" s="4">
        <v>48</v>
      </c>
      <c t="n" r="B17" s="5">
        <v>-76602</v>
      </c>
      <c t="n" r="C17" s="5">
        <v>142289</v>
      </c>
      <c t="n" r="D17" s="5">
        <v>43461</v>
      </c>
    </row>
    <row r="18" spans="1:4">
      <c t="s" r="A18" s="4">
        <v>49</v>
      </c>
      <c t="n" r="B18" s="5">
        <v>43698</v>
      </c>
      <c t="n" r="C18" s="5">
        <v>55128</v>
      </c>
      <c t="n" r="D18" s="5">
        <v>25305</v>
      </c>
    </row>
    <row r="19" spans="1:4">
      <c t="s" r="A19" s="4">
        <v>50</v>
      </c>
      <c t="n" r="B19" s="5">
        <v>-12092</v>
      </c>
      <c t="n" r="C19" s="5">
        <v>41592</v>
      </c>
      <c t="n" r="D19" s="5">
        <v>48000</v>
      </c>
    </row>
    <row r="20" spans="1:4">
      <c t="s" r="A20" s="4">
        <v>146</v>
      </c>
      <c t="n" r="B20" s="5">
        <v>-23487</v>
      </c>
      <c t="n" r="C20" s="5">
        <v>108863</v>
      </c>
      <c t="n" r="D20" s="5">
        <v>7538</v>
      </c>
    </row>
    <row r="21" spans="1:4">
      <c t="s" r="A21" s="4">
        <v>52</v>
      </c>
      <c t="n" r="B21" s="5">
        <v>6750</v>
      </c>
      <c t="n" r="C21" s="5">
        <v>13187</v>
      </c>
      <c t="n" r="D21" s="5">
        <v>19572</v>
      </c>
    </row>
    <row r="22" spans="1:4">
      <c t="s" r="A22" s="4">
        <v>147</v>
      </c>
      <c t="n" r="B22" s="5">
        <v>-3521858</v>
      </c>
      <c t="n" r="C22" s="5">
        <v>-3228221</v>
      </c>
      <c t="n" r="D22" s="5">
        <v>-3056267</v>
      </c>
    </row>
    <row r="23" spans="1:4">
      <c t="s" r="A23" s="3">
        <v>148</v>
      </c>
    </row>
    <row r="24" spans="1:4">
      <c t="s" r="A24" s="4">
        <v>149</v>
      </c>
      <c t="n" r="B24" s="5">
        <v>-133305</v>
      </c>
      <c t="n" r="C24" s="5">
        <v>-19029</v>
      </c>
      <c t="n" r="D24" s="5">
        <v>-6576</v>
      </c>
    </row>
    <row r="25" spans="1:4">
      <c t="s" r="A25" s="4">
        <v>150</v>
      </c>
      <c t="n" r="B25" s="5">
        <v>-17942</v>
      </c>
      <c t="n" r="C25" s="5">
        <v>-17758</v>
      </c>
      <c t="n" r="D25" s="6">
        <v>-6118</v>
      </c>
    </row>
    <row r="26" spans="1:4">
      <c t="s" r="A26" s="4">
        <v>151</v>
      </c>
      <c t="n" r="B26" s="5">
        <v>15873376</v>
      </c>
    </row>
    <row r="27" spans="1:4">
      <c t="s" r="A27" s="4">
        <v>152</v>
      </c>
      <c t="n" r="B27" s="5">
        <v>-10143741</v>
      </c>
      <c t="n" r="C27" s="5">
        <v>-10002912</v>
      </c>
    </row>
    <row r="28" spans="1:4">
      <c t="s" r="A28" s="4">
        <v>153</v>
      </c>
      <c t="n" r="B28" s="5">
        <v>-4794674</v>
      </c>
      <c t="n" r="C28" s="5">
        <v>-5401398</v>
      </c>
    </row>
    <row r="29" spans="1:4">
      <c t="s" r="A29" s="4">
        <v>154</v>
      </c>
      <c t="n" r="B29" s="5">
        <v>-54</v>
      </c>
      <c t="n" r="C29" s="5">
        <v>-59</v>
      </c>
      <c t="n" r="D29" s="6">
        <v>-122</v>
      </c>
    </row>
    <row r="30" spans="1:4">
      <c t="s" r="A30" s="4">
        <v>155</v>
      </c>
      <c t="n" r="B30" s="5">
        <v>783660</v>
      </c>
      <c t="n" r="C30" s="5">
        <v>-15441156</v>
      </c>
      <c t="n" r="D30" s="5">
        <v>-12816</v>
      </c>
    </row>
    <row r="31" spans="1:4">
      <c t="s" r="A31" s="3">
        <v>156</v>
      </c>
    </row>
    <row r="32" spans="1:4">
      <c t="s" r="A32" s="4">
        <v>157</v>
      </c>
      <c t="n" r="B32" s="6">
        <v>-10632</v>
      </c>
      <c t="n" r="C32" s="5">
        <v>-10632</v>
      </c>
      <c t="n" r="D32" s="6">
        <v>-10632</v>
      </c>
    </row>
    <row r="33" spans="1:4">
      <c t="s" r="A33" s="4">
        <v>158</v>
      </c>
      <c t="n" r="C33" s="5">
        <v>1478703</v>
      </c>
    </row>
    <row r="34" spans="1:4">
      <c t="s" r="A34" s="4">
        <v>159</v>
      </c>
      <c t="n" r="C34" s="5">
        <v>1800589</v>
      </c>
    </row>
    <row r="35" spans="1:4">
      <c t="s" r="A35" s="4">
        <v>160</v>
      </c>
      <c t="n" r="C35" s="5">
        <v>13814742</v>
      </c>
      <c t="n" r="D35" s="6">
        <v>3291977</v>
      </c>
    </row>
    <row r="36" spans="1:4">
      <c t="s" r="A36" s="4">
        <v>161</v>
      </c>
      <c t="n" r="B36" s="6">
        <v>82249</v>
      </c>
      <c t="n" r="C36" s="5">
        <v>6099807</v>
      </c>
      <c t="n" r="D36" s="5">
        <v>1825</v>
      </c>
    </row>
    <row r="37" spans="1:4">
      <c t="s" r="A37" s="4">
        <v>162</v>
      </c>
      <c t="n" r="B37" s="5">
        <v>213248</v>
      </c>
      <c t="n" r="C37" s="5">
        <v>266314</v>
      </c>
      <c t="n" r="D37" s="5">
        <v>13129</v>
      </c>
    </row>
    <row r="38" spans="1:4">
      <c t="s" r="A38" s="4">
        <v>163</v>
      </c>
      <c t="n" r="B38" s="5">
        <v>284865</v>
      </c>
      <c t="n" r="C38" s="5">
        <v>23449523</v>
      </c>
      <c t="n" r="D38" s="5">
        <v>3296299</v>
      </c>
    </row>
    <row r="39" spans="1:4">
      <c t="s" r="A39" s="4">
        <v>164</v>
      </c>
      <c t="n" r="B39" s="5">
        <v>-2453333</v>
      </c>
      <c t="n" r="C39" s="5">
        <v>4780146</v>
      </c>
      <c t="n" r="D39" s="5">
        <v>227216</v>
      </c>
    </row>
    <row r="40" spans="1:4">
      <c t="s" r="A40" s="4">
        <v>165</v>
      </c>
      <c t="n" r="B40" s="5">
        <v>7680073</v>
      </c>
      <c t="n" r="C40" s="5">
        <v>2899927</v>
      </c>
      <c t="n" r="D40" s="5">
        <v>2672711</v>
      </c>
    </row>
    <row r="41" spans="1:4">
      <c t="s" r="A41" s="4">
        <v>166</v>
      </c>
      <c t="n" r="B41" s="5">
        <v>5226740</v>
      </c>
      <c t="n" r="C41" s="5">
        <v>7680073</v>
      </c>
      <c t="n" r="D41" s="5">
        <v>2899927</v>
      </c>
    </row>
    <row r="42" spans="1:4">
      <c t="s" r="A42" s="3">
        <v>167</v>
      </c>
    </row>
    <row r="43" spans="1:4">
      <c t="s" r="A43" s="4">
        <v>168</v>
      </c>
      <c t="n" r="B43" s="6">
        <v>2214</v>
      </c>
      <c t="n" r="C43" s="5">
        <v>748</v>
      </c>
      <c t="n" r="D43" s="6">
        <v>7</v>
      </c>
    </row>
    <row r="44" spans="1:4">
      <c t="s" r="A44" s="3">
        <v>169</v>
      </c>
    </row>
    <row r="45" spans="1:4">
      <c t="s" r="A45" s="4">
        <v>100</v>
      </c>
      <c t="n" r="C45" s="5">
        <v>-726378</v>
      </c>
    </row>
    <row r="46" spans="1:4">
      <c t="s" r="A46" s="4">
        <v>170</v>
      </c>
      <c t="n" r="B46" s="6">
        <v>-17395</v>
      </c>
      <c t="n" r="C46" s="5">
        <v>-913134</v>
      </c>
    </row>
    <row r="47" spans="1:4">
      <c t="s" r="A47" s="4">
        <v>171</v>
      </c>
      <c t="n" r="C47" s="6">
        <v>-14787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 customWidth="1" max="6" min="6" width="14"/>
  </cols>
  <sheetData>
    <row r="1" spans="1:6">
      <c t="s" r="A1" s="1">
        <v>528</v>
      </c>
      <c t="s" r="C1" s="2">
        <v>1</v>
      </c>
    </row>
    <row r="2" spans="1:6">
      <c t="s" r="C2" s="2">
        <v>2</v>
      </c>
      <c t="s" r="D2" s="2">
        <v>32</v>
      </c>
      <c t="s" r="E2" s="2">
        <v>83</v>
      </c>
      <c t="s" r="F2" s="2">
        <v>446</v>
      </c>
    </row>
    <row r="3" spans="1:6">
      <c t="s" r="A3" s="3">
        <v>511</v>
      </c>
    </row>
    <row r="4" spans="1:6">
      <c t="s" r="A4" s="4">
        <v>529</v>
      </c>
      <c t="n" r="C4" s="5">
        <v>385800</v>
      </c>
      <c t="n" r="D4" s="5">
        <v>444747</v>
      </c>
      <c t="n" r="E4" s="5">
        <v>1957033</v>
      </c>
      <c t="n" r="F4" s="5">
        <v>1959799</v>
      </c>
    </row>
    <row r="5" spans="1:6">
      <c t="s" r="A5" s="4">
        <v>530</v>
      </c>
      <c t="s" r="B5" s="4">
        <v>392</v>
      </c>
      <c t="n" r="C5" s="8">
        <v>1.22</v>
      </c>
      <c t="n" r="D5" s="8">
        <v>1.43</v>
      </c>
      <c t="n" r="E5" s="8">
        <v>1.38</v>
      </c>
      <c t="n" r="F5" s="8">
        <v>1.38</v>
      </c>
    </row>
    <row r="6" spans="1:6">
      <c t="s" r="A6" s="4">
        <v>531</v>
      </c>
    </row>
    <row r="7" spans="1:6">
      <c t="s" r="A7" s="3">
        <v>511</v>
      </c>
    </row>
    <row r="8" spans="1:6">
      <c t="s" r="A8" s="4">
        <v>529</v>
      </c>
      <c t="n" r="C8" s="5">
        <v>25000</v>
      </c>
    </row>
    <row r="9" spans="1:6">
      <c t="s" r="A9" s="4">
        <v>530</v>
      </c>
      <c t="s" r="B9" s="4">
        <v>456</v>
      </c>
      <c t="n" r="C9" s="6">
        <v>2</v>
      </c>
    </row>
    <row r="10" spans="1:6">
      <c t="s" r="A10" s="4">
        <v>532</v>
      </c>
      <c t="s" r="C10" s="4">
        <v>533</v>
      </c>
    </row>
    <row r="11" spans="1:6">
      <c t="s" r="A11" s="4">
        <v>534</v>
      </c>
    </row>
    <row r="12" spans="1:6">
      <c t="s" r="A12" s="3">
        <v>511</v>
      </c>
    </row>
    <row r="13" spans="1:6">
      <c t="s" r="A13" s="4">
        <v>529</v>
      </c>
      <c t="n" r="C13" s="5">
        <v>130713</v>
      </c>
    </row>
    <row r="14" spans="1:6">
      <c t="s" r="A14" s="4">
        <v>530</v>
      </c>
      <c t="s" r="B14" s="4">
        <v>456</v>
      </c>
      <c t="n" r="C14" s="8">
        <v>1.56</v>
      </c>
    </row>
    <row r="15" spans="1:6">
      <c t="s" r="A15" s="4">
        <v>532</v>
      </c>
      <c t="s" r="C15" s="4">
        <v>535</v>
      </c>
    </row>
    <row r="16" spans="1:6">
      <c t="s" r="A16" s="4">
        <v>536</v>
      </c>
    </row>
    <row r="17" spans="1:6">
      <c t="s" r="A17" s="3">
        <v>511</v>
      </c>
    </row>
    <row r="18" spans="1:6">
      <c t="s" r="A18" s="4">
        <v>529</v>
      </c>
      <c t="n" r="C18" s="5">
        <v>199437</v>
      </c>
    </row>
    <row r="19" spans="1:6">
      <c t="s" r="A19" s="4">
        <v>530</v>
      </c>
      <c t="s" r="B19" s="4">
        <v>456</v>
      </c>
      <c t="n" r="C19" s="8">
        <v>0.9399999999999999</v>
      </c>
    </row>
    <row r="20" spans="1:6">
      <c t="s" r="A20" s="4">
        <v>532</v>
      </c>
      <c t="s" r="C20" s="4">
        <v>537</v>
      </c>
    </row>
    <row r="21" spans="1:6">
      <c t="s" r="A21" s="4">
        <v>538</v>
      </c>
    </row>
    <row r="22" spans="1:6">
      <c t="s" r="A22" s="3">
        <v>511</v>
      </c>
    </row>
    <row r="23" spans="1:6">
      <c t="s" r="A23" s="4">
        <v>529</v>
      </c>
      <c t="n" r="C23" s="5">
        <v>25650</v>
      </c>
    </row>
    <row r="24" spans="1:6">
      <c t="s" r="A24" s="4">
        <v>530</v>
      </c>
      <c t="s" r="B24" s="4">
        <v>456</v>
      </c>
      <c t="n" r="C24" s="8">
        <v>0.9399999999999999</v>
      </c>
    </row>
    <row r="25" spans="1:6">
      <c t="s" r="A25" s="4">
        <v>532</v>
      </c>
      <c t="s" r="C25" s="4">
        <v>539</v>
      </c>
    </row>
    <row r="26" spans="1:6">
      <c t="s" r="A26" s="4">
        <v>540</v>
      </c>
    </row>
    <row r="27" spans="1:6">
      <c t="s" r="A27" s="3">
        <v>511</v>
      </c>
    </row>
    <row r="28" spans="1:6">
      <c t="s" r="A28" s="4">
        <v>529</v>
      </c>
      <c t="n" r="C28" s="5">
        <v>5000</v>
      </c>
    </row>
    <row r="29" spans="1:6">
      <c t="s" r="A29" s="4">
        <v>530</v>
      </c>
      <c t="s" r="B29" s="4">
        <v>456</v>
      </c>
      <c t="n" r="C29" s="8">
        <v>0.98</v>
      </c>
    </row>
    <row r="30" spans="1:6">
      <c t="s" r="A30" s="4">
        <v>532</v>
      </c>
      <c t="s" r="C30" s="4">
        <v>541</v>
      </c>
    </row>
    <row r="31" spans="1:6">
      <c t="n" r="A31"/>
    </row>
    <row r="32" spans="1:6">
      <c t="s" r="A32" s="4">
        <v>392</v>
      </c>
      <c t="s" r="B32" s="4">
        <v>472</v>
      </c>
    </row>
    <row r="33" spans="1:6">
      <c t="s" r="A33" s="4">
        <v>456</v>
      </c>
      <c t="s" r="B33" s="4">
        <v>542</v>
      </c>
    </row>
  </sheetData>
  <mergeCells count="4">
    <mergeCell ref="A1:B2"/>
    <mergeCell ref="A31:E31"/>
    <mergeCell ref="B32:E32"/>
    <mergeCell ref="B33:E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43</v>
      </c>
      <c t="s" r="B1" s="2">
        <v>1</v>
      </c>
    </row>
    <row r="2" spans="1:4">
      <c t="s" r="B2" s="2">
        <v>2</v>
      </c>
      <c t="s" r="C2" s="2">
        <v>32</v>
      </c>
      <c t="s" r="D2" s="2">
        <v>83</v>
      </c>
    </row>
    <row r="3" spans="1:4">
      <c t="s" r="A3" s="3">
        <v>544</v>
      </c>
    </row>
    <row r="4" spans="1:4">
      <c t="s" r="A4" s="4">
        <v>384</v>
      </c>
      <c t="n" r="B4" s="6">
        <v>649350</v>
      </c>
      <c t="n" r="C4" s="6">
        <v>473859</v>
      </c>
    </row>
    <row r="5" spans="1:4">
      <c t="s" r="A5" s="4">
        <v>545</v>
      </c>
      <c t="n" r="B5" s="5">
        <v>443200</v>
      </c>
      <c t="n" r="C5" s="5">
        <v>371358</v>
      </c>
    </row>
    <row r="6" spans="1:4">
      <c t="s" r="A6" s="4">
        <v>546</v>
      </c>
      <c t="n" r="B6" s="5">
        <v>10500</v>
      </c>
      <c t="n" r="C6" s="5">
        <v>13512</v>
      </c>
    </row>
    <row r="7" spans="1:4">
      <c t="s" r="A7" s="4">
        <v>547</v>
      </c>
      <c t="n" r="B7" s="5">
        <v>85784</v>
      </c>
      <c t="n" r="C7" s="5">
        <v>67446</v>
      </c>
    </row>
    <row r="8" spans="1:4">
      <c t="s" r="A8" s="4">
        <v>56</v>
      </c>
      <c t="n" r="B8" s="5">
        <v>331747</v>
      </c>
      <c t="n" r="C8" s="5">
        <v>303296</v>
      </c>
    </row>
    <row r="9" spans="1:4">
      <c t="s" r="A9" s="4">
        <v>548</v>
      </c>
      <c t="n" r="B9" s="5">
        <v>17405312</v>
      </c>
      <c t="n" r="C9" s="5">
        <v>16305768</v>
      </c>
    </row>
    <row r="10" spans="1:4">
      <c t="s" r="A10" s="4">
        <v>549</v>
      </c>
      <c t="n" r="B10" s="5">
        <v>18925893</v>
      </c>
      <c t="n" r="C10" s="5">
        <v>17535239</v>
      </c>
    </row>
    <row r="11" spans="1:4">
      <c t="s" r="A11" s="4">
        <v>550</v>
      </c>
      <c t="n" r="B11" s="6">
        <v>-18925893</v>
      </c>
      <c t="n" r="C11" s="6">
        <v>-17535239</v>
      </c>
    </row>
    <row r="12" spans="1:4">
      <c t="s" r="A12" s="4">
        <v>107</v>
      </c>
    </row>
    <row r="13" spans="1:4">
      <c t="s" r="A13" s="3">
        <v>551</v>
      </c>
    </row>
    <row r="14" spans="1:4">
      <c t="s" r="A14" s="4">
        <v>552</v>
      </c>
      <c t="s" r="B14" s="4">
        <v>553</v>
      </c>
      <c t="s" r="C14" s="4">
        <v>553</v>
      </c>
      <c t="s" r="D14" s="4">
        <v>553</v>
      </c>
    </row>
    <row r="15" spans="1:4">
      <c t="s" r="A15" s="3">
        <v>554</v>
      </c>
    </row>
    <row r="16" spans="1:4">
      <c t="s" r="A16" s="4">
        <v>555</v>
      </c>
      <c t="n" r="B16" s="6">
        <v>-1288368</v>
      </c>
      <c t="n" r="C16" s="6">
        <v>-2085693</v>
      </c>
      <c t="n" r="D16" s="6">
        <v>-1349809</v>
      </c>
    </row>
    <row r="17" spans="1:4">
      <c t="s" r="A17" s="4">
        <v>556</v>
      </c>
      <c t="n" r="B17" s="5">
        <v>10129</v>
      </c>
      <c t="n" r="C17" s="5">
        <v>10130</v>
      </c>
      <c t="n" r="D17" s="5">
        <v>17966</v>
      </c>
    </row>
    <row r="18" spans="1:4">
      <c t="s" r="A18" s="4">
        <v>557</v>
      </c>
      <c t="n" r="B18" s="5">
        <v>18697</v>
      </c>
      <c t="n" r="C18" s="5">
        <v>9122</v>
      </c>
      <c t="n" r="D18" s="5">
        <v>849</v>
      </c>
    </row>
    <row r="19" spans="1:4">
      <c t="s" r="A19" s="4">
        <v>558</v>
      </c>
      <c t="n" r="B19" s="5">
        <v>-131112</v>
      </c>
      <c t="n" r="C19" s="5">
        <v>483747</v>
      </c>
      <c t="n" r="D19" s="5">
        <v>-73500</v>
      </c>
    </row>
    <row r="20" spans="1:4">
      <c t="s" r="A20" s="4">
        <v>550</v>
      </c>
      <c t="n" r="B20" s="6">
        <v>1390654</v>
      </c>
      <c t="n" r="C20" s="6">
        <v>1582694</v>
      </c>
      <c t="n" r="D20" s="6">
        <v>1257494</v>
      </c>
    </row>
    <row r="21" spans="1:4">
      <c t="s" r="A21" s="4">
        <v>559</v>
      </c>
    </row>
    <row r="22" spans="1:4">
      <c t="s" r="A22" s="4">
        <v>560</v>
      </c>
    </row>
    <row r="23" spans="1:4">
      <c t="s" r="A23" s="3">
        <v>551</v>
      </c>
    </row>
    <row r="24" spans="1:4">
      <c t="s" r="A24" s="4">
        <v>561</v>
      </c>
      <c t="s" r="B24" s="4">
        <v>562</v>
      </c>
      <c t="s" r="C24" s="4">
        <v>562</v>
      </c>
    </row>
    <row r="25" spans="1:4">
      <c t="s" r="A25" s="4">
        <v>563</v>
      </c>
      <c t="n" r="B25" s="6">
        <v>49700000</v>
      </c>
    </row>
    <row r="26" spans="1:4">
      <c t="s" r="A26" s="4">
        <v>564</v>
      </c>
    </row>
    <row r="27" spans="1:4">
      <c t="s" r="A27" s="3">
        <v>551</v>
      </c>
    </row>
    <row r="28" spans="1:4">
      <c t="s" r="A28" s="4">
        <v>565</v>
      </c>
      <c t="n" r="B28" s="5">
        <v>2012</v>
      </c>
    </row>
    <row r="29" spans="1:4">
      <c t="s" r="A29" s="4">
        <v>566</v>
      </c>
    </row>
    <row r="30" spans="1:4">
      <c t="s" r="A30" s="3">
        <v>551</v>
      </c>
    </row>
    <row r="31" spans="1:4">
      <c t="s" r="A31" s="4">
        <v>567</v>
      </c>
      <c t="s" r="B31" s="4">
        <v>568</v>
      </c>
    </row>
    <row r="32" spans="1:4">
      <c t="s" r="A32" s="4">
        <v>569</v>
      </c>
    </row>
    <row r="33" spans="1:4">
      <c t="s" r="A33" s="3">
        <v>551</v>
      </c>
    </row>
    <row r="34" spans="1:4">
      <c t="s" r="A34" s="4">
        <v>565</v>
      </c>
      <c t="n" r="B34" s="5">
        <v>2015</v>
      </c>
    </row>
    <row r="35" spans="1:4">
      <c t="s" r="A35" s="4">
        <v>570</v>
      </c>
    </row>
    <row r="36" spans="1:4">
      <c t="s" r="A36" s="3">
        <v>551</v>
      </c>
    </row>
    <row r="37" spans="1:4">
      <c t="s" r="A37" s="4">
        <v>567</v>
      </c>
      <c t="s" r="B37" s="4">
        <v>5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32</v>
      </c>
      <c t="s" r="D2" s="2">
        <v>83</v>
      </c>
    </row>
    <row r="3" spans="1:4">
      <c t="s" r="A3" s="4">
        <v>573</v>
      </c>
    </row>
    <row r="4" spans="1:4">
      <c t="s" r="A4" s="3">
        <v>574</v>
      </c>
    </row>
    <row r="5" spans="1:4">
      <c t="s" r="A5" s="4">
        <v>575</v>
      </c>
      <c t="s" r="B5" s="4">
        <v>576</v>
      </c>
    </row>
    <row r="6" spans="1:4">
      <c t="s" r="A6" s="4">
        <v>577</v>
      </c>
      <c t="n" r="B6" s="6">
        <v>14448</v>
      </c>
      <c t="n" r="C6" s="6">
        <v>10106</v>
      </c>
      <c t="n" r="D6" s="6">
        <v>14168</v>
      </c>
    </row>
    <row r="7" spans="1:4">
      <c t="s" r="A7" s="4">
        <v>578</v>
      </c>
    </row>
    <row r="8" spans="1:4">
      <c t="s" r="A8" s="3">
        <v>574</v>
      </c>
    </row>
    <row r="9" spans="1:4">
      <c t="s" r="A9" s="4">
        <v>575</v>
      </c>
      <c t="s" r="B9" s="4">
        <v>579</v>
      </c>
    </row>
    <row r="10" spans="1:4">
      <c t="s" r="A10" s="4">
        <v>580</v>
      </c>
    </row>
    <row r="11" spans="1:4">
      <c t="s" r="A11" s="3">
        <v>574</v>
      </c>
    </row>
    <row r="12" spans="1:4">
      <c t="s" r="A12" s="4">
        <v>575</v>
      </c>
      <c t="s" r="B12" s="4">
        <v>576</v>
      </c>
    </row>
    <row r="13" spans="1:4">
      <c t="s" r="A13" s="4">
        <v>581</v>
      </c>
    </row>
    <row r="14" spans="1:4">
      <c t="s" r="A14" s="3">
        <v>574</v>
      </c>
    </row>
    <row r="15" spans="1:4">
      <c t="s" r="A15" s="4">
        <v>575</v>
      </c>
      <c t="s" r="B15" s="4">
        <v>582</v>
      </c>
    </row>
    <row r="16" spans="1:4">
      <c t="s" r="A16" s="4">
        <v>577</v>
      </c>
      <c t="n" r="B16" s="6">
        <v>20138</v>
      </c>
      <c t="n" r="C16" s="5">
        <v>20366</v>
      </c>
      <c t="n" r="D16" s="5">
        <v>5440</v>
      </c>
    </row>
    <row r="17" spans="1:4">
      <c t="s" r="A17" s="3">
        <v>583</v>
      </c>
    </row>
    <row r="18" spans="1:4">
      <c t="s" r="A18" s="4">
        <v>584</v>
      </c>
      <c t="n" r="B18" s="5">
        <v>25000</v>
      </c>
    </row>
    <row r="19" spans="1:4">
      <c t="s" r="A19" s="4">
        <v>585</v>
      </c>
      <c t="n" r="B19" s="6">
        <v>30000</v>
      </c>
    </row>
    <row r="20" spans="1:4">
      <c t="s" r="A20" s="4">
        <v>586</v>
      </c>
    </row>
    <row r="21" spans="1:4">
      <c t="s" r="A21" s="3">
        <v>574</v>
      </c>
    </row>
    <row r="22" spans="1:4">
      <c t="s" r="A22" s="4">
        <v>575</v>
      </c>
      <c t="s" r="B22" s="4">
        <v>587</v>
      </c>
    </row>
    <row r="23" spans="1:4">
      <c t="s" r="A23" s="4">
        <v>588</v>
      </c>
    </row>
    <row r="24" spans="1:4">
      <c t="s" r="A24" s="3">
        <v>574</v>
      </c>
    </row>
    <row r="25" spans="1:4">
      <c t="s" r="A25" s="4">
        <v>577</v>
      </c>
      <c t="n" r="B25" s="6">
        <v>898</v>
      </c>
      <c t="n" r="C25" s="6">
        <v>2214</v>
      </c>
      <c t="n" r="D25" s="6">
        <v>23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89</v>
      </c>
      <c t="s" r="B1" s="2">
        <v>1</v>
      </c>
    </row>
    <row r="2" spans="1:4">
      <c t="s" r="B2" s="2">
        <v>2</v>
      </c>
      <c t="s" r="C2" s="2">
        <v>32</v>
      </c>
      <c t="s" r="D2" s="2">
        <v>83</v>
      </c>
    </row>
    <row r="3" spans="1:4">
      <c t="s" r="A3" s="3">
        <v>219</v>
      </c>
    </row>
    <row r="4" spans="1:4">
      <c t="n" r="A4" s="5">
        <v>2015</v>
      </c>
      <c t="n" r="B4" s="6">
        <v>278855</v>
      </c>
    </row>
    <row r="5" spans="1:4">
      <c t="n" r="A5" s="5">
        <v>2016</v>
      </c>
      <c t="n" r="B5" s="5">
        <v>278855</v>
      </c>
    </row>
    <row r="6" spans="1:4">
      <c t="n" r="A6" s="5">
        <v>2017</v>
      </c>
      <c t="n" r="B6" s="5">
        <v>278855</v>
      </c>
    </row>
    <row r="7" spans="1:4">
      <c t="n" r="A7" s="5">
        <v>2018</v>
      </c>
      <c t="n" r="B7" s="5">
        <v>232380</v>
      </c>
    </row>
    <row r="8" spans="1:4">
      <c t="s" r="A8" s="4">
        <v>590</v>
      </c>
      <c t="n" r="B8" s="5">
        <v>1068945</v>
      </c>
    </row>
    <row r="9" spans="1:4">
      <c t="s" r="A9" s="4">
        <v>591</v>
      </c>
      <c t="n" r="B9" s="6">
        <v>280007</v>
      </c>
      <c t="n" r="C9" s="6">
        <v>276395</v>
      </c>
      <c t="n" r="D9" s="6">
        <v>284097</v>
      </c>
    </row>
    <row r="10" spans="1:4">
      <c t="s" r="A10" s="4">
        <v>592</v>
      </c>
      <c t="s" r="B10" s="4">
        <v>5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94</v>
      </c>
      <c t="s" r="C1" s="2">
        <v>1</v>
      </c>
    </row>
    <row r="2" spans="1:5">
      <c t="s" r="C2" s="2">
        <v>2</v>
      </c>
      <c t="s" r="D2" s="2">
        <v>32</v>
      </c>
      <c t="s" r="E2" s="2">
        <v>83</v>
      </c>
    </row>
    <row r="3" spans="1:5">
      <c t="s" r="A3" s="4">
        <v>595</v>
      </c>
    </row>
    <row r="4" spans="1:5">
      <c t="s" r="A4" s="3">
        <v>596</v>
      </c>
    </row>
    <row r="5" spans="1:5">
      <c t="s" r="A5" s="4">
        <v>597</v>
      </c>
      <c t="s" r="B5" s="4">
        <v>392</v>
      </c>
      <c t="s" r="C5" s="4">
        <v>598</v>
      </c>
      <c t="s" r="D5" s="4">
        <v>599</v>
      </c>
      <c t="s" r="E5" s="4">
        <v>600</v>
      </c>
    </row>
    <row r="6" spans="1:5">
      <c t="s" r="A6" s="4">
        <v>601</v>
      </c>
    </row>
    <row r="7" spans="1:5">
      <c t="s" r="A7" s="3">
        <v>596</v>
      </c>
    </row>
    <row r="8" spans="1:5">
      <c t="s" r="A8" s="4">
        <v>597</v>
      </c>
      <c t="s" r="B8" s="4">
        <v>456</v>
      </c>
      <c t="s" r="C8" s="4">
        <v>602</v>
      </c>
      <c t="s" r="D8" s="4">
        <v>603</v>
      </c>
      <c t="s" r="E8" s="4">
        <v>438</v>
      </c>
    </row>
    <row r="9" spans="1:5">
      <c t="n" r="A9"/>
    </row>
    <row r="10" spans="1:5">
      <c t="s" r="A10" s="4">
        <v>392</v>
      </c>
      <c t="s" r="B10" s="4">
        <v>604</v>
      </c>
    </row>
    <row r="11" spans="1:5">
      <c t="s" r="A11" s="4">
        <v>456</v>
      </c>
      <c t="s" r="B11" s="4">
        <v>605</v>
      </c>
    </row>
  </sheetData>
  <mergeCells count="5">
    <mergeCell ref="A1:B2"/>
    <mergeCell ref="C1:E1"/>
    <mergeCell ref="A9:D9"/>
    <mergeCell ref="B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06</v>
      </c>
      <c t="s" r="B1" s="2">
        <v>1</v>
      </c>
    </row>
    <row r="2" spans="1:4">
      <c t="s" r="B2" s="2">
        <v>2</v>
      </c>
      <c t="s" r="C2" s="2">
        <v>32</v>
      </c>
      <c t="s" r="D2" s="2">
        <v>83</v>
      </c>
    </row>
    <row r="3" spans="1:4">
      <c t="s" r="A3" s="3">
        <v>607</v>
      </c>
    </row>
    <row r="4" spans="1:4">
      <c t="s" r="A4" s="4">
        <v>608</v>
      </c>
      <c t="n" r="B4" s="6">
        <v>0</v>
      </c>
      <c t="n" r="C4" s="6">
        <v>3720</v>
      </c>
      <c t="n" r="D4" s="6">
        <v>1960</v>
      </c>
    </row>
    <row r="5" spans="1:4">
      <c t="s" r="A5" s="4">
        <v>609</v>
      </c>
      <c t="n" r="B5" s="5">
        <v>12000</v>
      </c>
      <c t="n" r="C5" s="5">
        <v>12000</v>
      </c>
      <c t="n" r="D5" s="5">
        <v>13000</v>
      </c>
    </row>
    <row r="6" spans="1:4">
      <c t="s" r="A6" s="4">
        <v>610</v>
      </c>
      <c t="n" r="B6" s="5">
        <v>12000</v>
      </c>
      <c t="n" r="C6" s="5">
        <v>12000</v>
      </c>
      <c t="n" r="D6" s="6">
        <v>1000</v>
      </c>
    </row>
    <row r="7" spans="1:4">
      <c t="s" r="A7" s="4">
        <v>611</v>
      </c>
      <c t="n" r="B7" s="6">
        <v>2000</v>
      </c>
      <c t="n" r="C7" s="6">
        <v>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2</v>
      </c>
      <c t="s" r="B1" s="2">
        <v>613</v>
      </c>
      <c t="s" r="J1" s="2">
        <v>1</v>
      </c>
    </row>
    <row r="2" spans="1:12">
      <c t="s" r="B2" s="2">
        <v>2</v>
      </c>
      <c t="s" r="C2" s="2">
        <v>614</v>
      </c>
      <c t="s" r="D2" s="2">
        <v>4</v>
      </c>
      <c t="s" r="E2" s="2">
        <v>615</v>
      </c>
      <c t="s" r="F2" s="2">
        <v>32</v>
      </c>
      <c t="s" r="G2" s="2">
        <v>616</v>
      </c>
      <c t="s" r="H2" s="2">
        <v>617</v>
      </c>
      <c t="s" r="I2" s="2">
        <v>618</v>
      </c>
      <c t="s" r="J2" s="2">
        <v>2</v>
      </c>
      <c t="s" r="K2" s="2">
        <v>32</v>
      </c>
      <c t="s" r="L2" s="2">
        <v>83</v>
      </c>
    </row>
    <row r="3" spans="1:12">
      <c t="s" r="A3" s="3">
        <v>228</v>
      </c>
    </row>
    <row r="4" spans="1:12">
      <c t="s" r="A4" s="4">
        <v>619</v>
      </c>
      <c t="n" r="B4" s="6">
        <v>1340744</v>
      </c>
      <c t="n" r="C4" s="6">
        <v>1158109</v>
      </c>
      <c t="n" r="D4" s="6">
        <v>1065585</v>
      </c>
      <c t="n" r="E4" s="6">
        <v>1042101</v>
      </c>
      <c t="n" r="F4" s="6">
        <v>949516</v>
      </c>
      <c t="n" r="G4" s="6">
        <v>1134319</v>
      </c>
      <c t="n" r="H4" s="6">
        <v>1085408</v>
      </c>
      <c t="n" r="I4" s="6">
        <v>1049915</v>
      </c>
      <c t="n" r="J4" s="6">
        <v>4606539</v>
      </c>
      <c t="n" r="K4" s="6">
        <v>4219158</v>
      </c>
      <c t="n" r="L4" s="6">
        <v>4525233</v>
      </c>
    </row>
    <row r="5" spans="1:12">
      <c t="s" r="A5" s="4">
        <v>620</v>
      </c>
      <c t="n" r="B5" s="5">
        <v>204962</v>
      </c>
      <c t="n" r="C5" s="5">
        <v>55197</v>
      </c>
      <c t="n" r="D5" s="5">
        <v>-37964</v>
      </c>
      <c t="n" r="E5" s="5">
        <v>-54802</v>
      </c>
      <c t="n" r="F5" s="5">
        <v>-136163</v>
      </c>
      <c t="n" r="G5" s="5">
        <v>50906</v>
      </c>
      <c t="n" r="H5" s="5">
        <v>-33906</v>
      </c>
      <c t="n" r="I5" s="5">
        <v>-77308</v>
      </c>
      <c t="n" r="J5" s="5">
        <v>167393</v>
      </c>
      <c t="n" r="K5" s="5">
        <v>-196471</v>
      </c>
      <c t="n" r="L5" s="5">
        <v>150176</v>
      </c>
    </row>
    <row r="6" spans="1:12">
      <c t="s" r="A6" s="4">
        <v>99</v>
      </c>
      <c t="n" r="B6" s="6">
        <v>-1034682</v>
      </c>
      <c t="n" r="C6" s="6">
        <v>-953553</v>
      </c>
      <c t="n" r="D6" s="6">
        <v>-906954</v>
      </c>
      <c t="n" r="E6" s="6">
        <v>-785862</v>
      </c>
      <c t="n" r="F6" s="6">
        <v>-1677805</v>
      </c>
      <c t="n" r="G6" s="6">
        <v>-2083439</v>
      </c>
      <c t="n" r="H6" s="6">
        <v>-926972</v>
      </c>
      <c t="n" r="I6" s="6">
        <v>-1270906</v>
      </c>
      <c t="n" r="J6" s="6">
        <v>-3681051</v>
      </c>
      <c t="n" r="K6" s="6">
        <v>-5959122</v>
      </c>
      <c t="n" r="L6" s="6">
        <v>-3856596</v>
      </c>
    </row>
    <row r="7" spans="1:12">
      <c t="s" r="A7" s="4">
        <v>621</v>
      </c>
      <c t="n" r="B7" s="8">
        <v>-0.02</v>
      </c>
      <c t="n" r="C7" s="8">
        <v>-0.02</v>
      </c>
      <c t="n" r="D7" s="8">
        <v>-0.02</v>
      </c>
      <c t="n" r="E7" s="8">
        <v>-0.01</v>
      </c>
      <c t="n" r="F7" s="8">
        <v>-0.04</v>
      </c>
      <c t="n" r="G7" s="8">
        <v>-0.05</v>
      </c>
      <c t="n" r="H7" s="8">
        <v>-0.02</v>
      </c>
      <c t="n" r="I7" s="8">
        <v>-0.06</v>
      </c>
      <c t="n" r="J7" s="8">
        <v>-0.07000000000000001</v>
      </c>
      <c t="n" r="K7" s="8">
        <v>-0.16</v>
      </c>
      <c t="n" r="L7" s="8">
        <v>-0.11</v>
      </c>
    </row>
    <row r="8" spans="1:12">
      <c t="s" r="A8" s="4">
        <v>622</v>
      </c>
      <c t="n" r="B8" s="5">
        <v>54900828</v>
      </c>
      <c t="n" r="C8" s="5">
        <v>54883551</v>
      </c>
      <c t="n" r="D8" s="5">
        <v>54883445</v>
      </c>
      <c t="n" r="E8" s="5">
        <v>54868053</v>
      </c>
      <c t="n" r="F8" s="5">
        <v>54435706</v>
      </c>
      <c t="n" r="G8" s="5">
        <v>42506077</v>
      </c>
      <c t="n" r="H8" s="5">
        <v>38419502</v>
      </c>
      <c t="n" r="I8" s="5">
        <v>35921712</v>
      </c>
      <c t="n" r="J8" s="5">
        <v>54882350</v>
      </c>
      <c t="n" r="K8" s="5">
        <v>42675158</v>
      </c>
      <c t="n" r="L8" s="5">
        <v>3442342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r="1" spans="1:2">
      <c t="s" r="A1" s="1">
        <v>623</v>
      </c>
      <c t="s" r="B1" s="2">
        <v>624</v>
      </c>
    </row>
    <row r="2" spans="1:2">
      <c t="s" r="A2" s="3">
        <v>625</v>
      </c>
    </row>
    <row r="3" spans="1:2">
      <c t="s" r="A3" s="4">
        <v>626</v>
      </c>
      <c t="n" r="B3" s="6">
        <v>168000</v>
      </c>
    </row>
    <row r="4" spans="1:2">
      <c t="s" r="A4" s="4">
        <v>627</v>
      </c>
      <c t="n" r="B4" s="12">
        <v>4.2</v>
      </c>
    </row>
    <row r="5" spans="1:2">
      <c t="s" r="A5" s="4">
        <v>628</v>
      </c>
      <c t="n" r="B5" s="5">
        <v>25</v>
      </c>
    </row>
    <row r="6" spans="1:2">
      <c t="s" r="A6" s="4">
        <v>629</v>
      </c>
    </row>
    <row r="7" spans="1:2">
      <c t="s" r="A7" s="3">
        <v>625</v>
      </c>
    </row>
    <row r="8" spans="1:2">
      <c t="s" r="A8" s="4">
        <v>630</v>
      </c>
      <c t="s" r="B8" s="4">
        <v>346</v>
      </c>
    </row>
    <row r="9" spans="1:2">
      <c t="s" r="A9" s="4">
        <v>631</v>
      </c>
    </row>
    <row r="10" spans="1:2">
      <c t="s" r="A10" s="3">
        <v>625</v>
      </c>
    </row>
    <row r="11" spans="1:2">
      <c t="s" r="A11" s="4">
        <v>632</v>
      </c>
      <c t="n" r="B11" s="5">
        <v>12000</v>
      </c>
    </row>
    <row r="12" spans="1:2">
      <c t="s" r="A12" s="4">
        <v>633</v>
      </c>
    </row>
    <row r="13" spans="1:2">
      <c t="s" r="A13" s="3">
        <v>625</v>
      </c>
    </row>
    <row r="14" spans="1:2">
      <c t="s" r="A14" s="4">
        <v>632</v>
      </c>
      <c t="n" r="B14" s="5">
        <v>4000</v>
      </c>
    </row>
    <row r="15" spans="1:2">
      <c t="s" r="A15" s="4">
        <v>634</v>
      </c>
    </row>
    <row r="16" spans="1:2">
      <c t="s" r="A16" s="3">
        <v>625</v>
      </c>
    </row>
    <row r="17" spans="1:2">
      <c t="s" r="A17" s="4">
        <v>630</v>
      </c>
      <c t="s" r="B17" s="4">
        <v>4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 of Opera</vt:lpstr>
      <vt:lpstr>Consolidated Statement of Chang</vt:lpstr>
      <vt:lpstr>Consolidated Statements of Cash</vt:lpstr>
      <vt:lpstr>Organization</vt:lpstr>
      <vt:lpstr>Summary of Significant Accounti</vt:lpstr>
      <vt:lpstr>Certificates of Deposit</vt:lpstr>
      <vt:lpstr>Inventory</vt:lpstr>
      <vt:lpstr>Prepaid Expenses and Other Curr</vt:lpstr>
      <vt:lpstr>Fixed Assets, net</vt:lpstr>
      <vt:lpstr>Restricted Cash</vt:lpstr>
      <vt:lpstr>Other Assets, net</vt:lpstr>
      <vt:lpstr>Asset Retirement Obligation</vt:lpstr>
      <vt:lpstr>Share-Based Compensation</vt:lpstr>
      <vt:lpstr>Shareholders' Equity</vt:lpstr>
      <vt:lpstr>Income Taxes</vt:lpstr>
      <vt:lpstr>401(k) and Profit Sharing Plan</vt:lpstr>
      <vt:lpstr>Foreign Isotope Supply</vt:lpstr>
      <vt:lpstr>Distribution Agreements</vt:lpstr>
      <vt:lpstr>Commitments and Contingencies</vt:lpstr>
      <vt:lpstr>Concentrations of Credit and Ot</vt:lpstr>
      <vt:lpstr>Related Party Transaction</vt:lpstr>
      <vt:lpstr>Quarterly Financial Data</vt:lpstr>
      <vt:lpstr>Subsequent Events</vt:lpstr>
      <vt:lpstr>Summary of Significant Accoun27</vt:lpstr>
      <vt:lpstr>Summary of Significant Accoun28</vt:lpstr>
      <vt:lpstr>Certificates of Deposit (Tables</vt:lpstr>
      <vt:lpstr>Inventory (Tables)</vt:lpstr>
      <vt:lpstr>Prepaid Expenses and Other Cu31</vt:lpstr>
      <vt:lpstr>Fixed Assets, net (Tables)</vt:lpstr>
      <vt:lpstr>Other Assets, net (Tables)</vt:lpstr>
      <vt:lpstr>Asset Retirement Obligation (Ta</vt:lpstr>
      <vt:lpstr>Share-Based Compensation (Table</vt:lpstr>
      <vt:lpstr>Shareholders' Equity (Tables)</vt:lpstr>
      <vt:lpstr>Income Taxes (Tables)</vt:lpstr>
      <vt:lpstr>Commitments and Contingencies (</vt:lpstr>
      <vt:lpstr>Concentrations of Credit and 39</vt:lpstr>
      <vt:lpstr>Quarterly Financial Data (Table</vt:lpstr>
      <vt:lpstr>Organization (Details)</vt:lpstr>
      <vt:lpstr>Summary of Significant Accoun42</vt:lpstr>
      <vt:lpstr>Summary of Significant Accoun43</vt:lpstr>
      <vt:lpstr>Certificates of Deposit (Detail</vt:lpstr>
      <vt:lpstr>Inventory (Details)</vt:lpstr>
      <vt:lpstr>Prepaid Expenses and Other Cu46</vt:lpstr>
      <vt:lpstr>Fixed Assets, net (Details)</vt:lpstr>
      <vt:lpstr>Restricted Cash (Details)</vt:lpstr>
      <vt:lpstr>Other Assets, net (Details)</vt:lpstr>
      <vt:lpstr>Asset Retirement Obligation (De</vt:lpstr>
      <vt:lpstr>Share-Based Compensation (Narra</vt:lpstr>
      <vt:lpstr>Share-Based Compensation (Sched</vt:lpstr>
      <vt:lpstr>Share-Based Compensation (Sch53</vt:lpstr>
      <vt:lpstr>Share-Based Compensation (Summa</vt:lpstr>
      <vt:lpstr>Shareholders' Equity (Preferred</vt:lpstr>
      <vt:lpstr>Shareholders' Equity (Common an</vt:lpstr>
      <vt:lpstr>Shareholders' Equity (Warrant E</vt:lpstr>
      <vt:lpstr>Shareholders' Equity (Schedule </vt:lpstr>
      <vt:lpstr>Shareholders' Equity (Schedul59</vt:lpstr>
      <vt:lpstr>Shareholders' Equity (Additiona</vt:lpstr>
      <vt:lpstr>Income Taxes (Details)</vt:lpstr>
      <vt:lpstr>Commitments and Contingencies62</vt:lpstr>
      <vt:lpstr>Commitments and Contingencies63</vt:lpstr>
      <vt:lpstr>Concentrations of Credit and 64</vt:lpstr>
      <vt:lpstr>Related Party Transaction (Deta</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38:40Z</dcterms:created>
  <dcterms:modified xmlns:dcterms="http://purl.org/dc/terms/" xmlns:xsi="http://www.w3.org/2001/XMLSchema-instance" xsi:type="dcterms:W3CDTF">2015-09-24T13:38:40Z</dcterms:modified>
  <dc:title xmlns:dc="http://purl.org/dc/elements/1.1/">Untitled</dc:title>
  <dc:description xmlns:dc="http://purl.org/dc/elements/1.1/"/>
  <dc:subject xmlns:dc="http://purl.org/dc/elements/1.1/"/>
  <cp:keywords/>
  <cp:category/>
</cp:coreProperties>
</file>